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Collaboration and License Agree"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Intangible Asset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Unaudited Quarterly Financial D" sheetId="19" state="visible" r:id="rId19"/>
    <sheet xmlns:r="http://schemas.openxmlformats.org/officeDocument/2006/relationships" name="Organization and Significant 20" sheetId="20" state="visible" r:id="rId20"/>
    <sheet xmlns:r="http://schemas.openxmlformats.org/officeDocument/2006/relationships" name="Property and Equipment (Tables)" sheetId="21" state="visible" r:id="rId21"/>
    <sheet xmlns:r="http://schemas.openxmlformats.org/officeDocument/2006/relationships" name="Investments (Tables)" sheetId="22" state="visible" r:id="rId22"/>
    <sheet xmlns:r="http://schemas.openxmlformats.org/officeDocument/2006/relationships" name="Intangible Assets (Tables)" sheetId="23" state="visible" r:id="rId23"/>
    <sheet xmlns:r="http://schemas.openxmlformats.org/officeDocument/2006/relationships" name="Stockholders' Equity (Tables)"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Fair Value Measurements (Tables" sheetId="27" state="visible" r:id="rId27"/>
    <sheet xmlns:r="http://schemas.openxmlformats.org/officeDocument/2006/relationships" name="Income Taxes (Tables)" sheetId="28" state="visible" r:id="rId28"/>
    <sheet xmlns:r="http://schemas.openxmlformats.org/officeDocument/2006/relationships" name="Unaudited Quarterly Financial29" sheetId="29" state="visible" r:id="rId29"/>
    <sheet xmlns:r="http://schemas.openxmlformats.org/officeDocument/2006/relationships" name="Organization and Significant 30" sheetId="30" state="visible" r:id="rId30"/>
    <sheet xmlns:r="http://schemas.openxmlformats.org/officeDocument/2006/relationships" name="Collaboration and License Agr31" sheetId="31" state="visible" r:id="rId31"/>
    <sheet xmlns:r="http://schemas.openxmlformats.org/officeDocument/2006/relationships" name="Property and Equipment - Summar" sheetId="32" state="visible" r:id="rId32"/>
    <sheet xmlns:r="http://schemas.openxmlformats.org/officeDocument/2006/relationships" name="Investments - Summary of Short-" sheetId="33" state="visible" r:id="rId33"/>
    <sheet xmlns:r="http://schemas.openxmlformats.org/officeDocument/2006/relationships" name="Intangible Assets - Additional " sheetId="34" state="visible" r:id="rId34"/>
    <sheet xmlns:r="http://schemas.openxmlformats.org/officeDocument/2006/relationships" name="Intangible Assets - Schedule of" sheetId="35" state="visible" r:id="rId35"/>
    <sheet xmlns:r="http://schemas.openxmlformats.org/officeDocument/2006/relationships" name="Stockholders' Equity - Addition" sheetId="36" state="visible" r:id="rId36"/>
    <sheet xmlns:r="http://schemas.openxmlformats.org/officeDocument/2006/relationships" name="Stockholders' Equity - Summary " sheetId="37" state="visible" r:id="rId37"/>
    <sheet xmlns:r="http://schemas.openxmlformats.org/officeDocument/2006/relationships" name="Commitments and Contingencies -"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Assu" sheetId="43" state="visible" r:id="rId43"/>
    <sheet xmlns:r="http://schemas.openxmlformats.org/officeDocument/2006/relationships" name="Stock-Based Compensation - Su44" sheetId="44" state="visible" r:id="rId44"/>
    <sheet xmlns:r="http://schemas.openxmlformats.org/officeDocument/2006/relationships" name="Fair Value Measurements - Fair " sheetId="45" state="visible" r:id="rId45"/>
    <sheet xmlns:r="http://schemas.openxmlformats.org/officeDocument/2006/relationships" name="Fair Value Measurements - Addit" sheetId="46" state="visible" r:id="rId46"/>
    <sheet xmlns:r="http://schemas.openxmlformats.org/officeDocument/2006/relationships" name="Fair Value Measurements - Assum" sheetId="47" state="visible" r:id="rId47"/>
    <sheet xmlns:r="http://schemas.openxmlformats.org/officeDocument/2006/relationships" name="Fair Value Measurements - Recon" sheetId="48" state="visible" r:id="rId48"/>
    <sheet xmlns:r="http://schemas.openxmlformats.org/officeDocument/2006/relationships" name="Income Taxes - Components of th" sheetId="49" state="visible" r:id="rId49"/>
    <sheet xmlns:r="http://schemas.openxmlformats.org/officeDocument/2006/relationships" name="Income Taxes - Additional Infor" sheetId="50" state="visible" r:id="rId50"/>
    <sheet xmlns:r="http://schemas.openxmlformats.org/officeDocument/2006/relationships" name="Income Taxes - Provisions for I" sheetId="51" state="visible" r:id="rId51"/>
    <sheet xmlns:r="http://schemas.openxmlformats.org/officeDocument/2006/relationships" name="Income Taxes - Summary of Effec" sheetId="52" state="visible" r:id="rId52"/>
    <sheet xmlns:r="http://schemas.openxmlformats.org/officeDocument/2006/relationships" name="Employee Benefit Plans - Additi" sheetId="53" state="visible" r:id="rId53"/>
    <sheet xmlns:r="http://schemas.openxmlformats.org/officeDocument/2006/relationships" name="Unaudited Quarterly Financial54" sheetId="54" state="visible" r:id="rId54"/>
  </sheets>
  <definedNames/>
  <calcPr calcId="124519" fullCalcOnLoad="1"/>
</workbook>
</file>

<file path=xl/sharedStrings.xml><?xml version="1.0" encoding="utf-8"?>
<sst xmlns="http://schemas.openxmlformats.org/spreadsheetml/2006/main" uniqueCount="631">
  <si>
    <t>Document and Entity Information - USD ($) $ in Millions</t>
  </si>
  <si>
    <t>12 Months Ended</t>
  </si>
  <si>
    <t>Sep. 30, 2017</t>
  </si>
  <si>
    <t>Dec. 06, 2017</t>
  </si>
  <si>
    <t>Mar. 31, 2017</t>
  </si>
  <si>
    <t>Document And Entity Information [Abstract]</t>
  </si>
  <si>
    <t>Document Type</t>
  </si>
  <si>
    <t>10-K</t>
  </si>
  <si>
    <t>Amendment Flag</t>
  </si>
  <si>
    <t>false</t>
  </si>
  <si>
    <t>Document Period End Date</t>
  </si>
  <si>
    <t>Sep. 30,
		2017</t>
  </si>
  <si>
    <t>Document Fiscal Year Focus</t>
  </si>
  <si>
    <t>Document Fiscal Period Focus</t>
  </si>
  <si>
    <t>FY</t>
  </si>
  <si>
    <t>Trading Symbol</t>
  </si>
  <si>
    <t>ARWR</t>
  </si>
  <si>
    <t>Entity Registrant Name</t>
  </si>
  <si>
    <t>ARROWHEAD PHARMACEUTICALS, INC.</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Sep. 30, 2016</t>
  </si>
  <si>
    <t>CURRENT ASSETS</t>
  </si>
  <si>
    <t>Cash and cash equivalents</t>
  </si>
  <si>
    <t>Accounts receivable</t>
  </si>
  <si>
    <t>Prepaid expenses</t>
  </si>
  <si>
    <t>Other current assets</t>
  </si>
  <si>
    <t>Short term investments</t>
  </si>
  <si>
    <t>TOTAL CURRENT ASSETS</t>
  </si>
  <si>
    <t>Property and equipment, net</t>
  </si>
  <si>
    <t>Intangible assets, net</t>
  </si>
  <si>
    <t>Other assets</t>
  </si>
  <si>
    <t>TOTAL ASSETS</t>
  </si>
  <si>
    <t>CURRENT LIABILITIES</t>
  </si>
  <si>
    <t>Accounts payable</t>
  </si>
  <si>
    <t>Accrued expenses</t>
  </si>
  <si>
    <t>Accrued payroll and benefits</t>
  </si>
  <si>
    <t>Deferred rent</t>
  </si>
  <si>
    <t>Deferred revenue</t>
  </si>
  <si>
    <t>Derivative liabilities</t>
  </si>
  <si>
    <t>Note Payable</t>
  </si>
  <si>
    <t>Other current liabilities</t>
  </si>
  <si>
    <t>TOTAL CURRENT LIABILITIES</t>
  </si>
  <si>
    <t>LONG-TERM LIABILITIES</t>
  </si>
  <si>
    <t>Deferred rent, net of current portion</t>
  </si>
  <si>
    <t>Deferred revenue, net of current portion</t>
  </si>
  <si>
    <t>Note Payable, net of current portion</t>
  </si>
  <si>
    <t>Other non-current liabilities</t>
  </si>
  <si>
    <t>TOTAL LONG-TERM LIABILITIES</t>
  </si>
  <si>
    <t>Commitments and contingencies (Note 7)</t>
  </si>
  <si>
    <t xml:space="preserve"> </t>
  </si>
  <si>
    <t>Arrowhead Pharmaceuticals, Inc. stockholders' equity:</t>
  </si>
  <si>
    <t>Preferred stock, $0.001 par value; 5,000,000 shares authorized; 0 and 15,652 shares issued and outstanding as of September 30, 2017 and September 30, 2016</t>
  </si>
  <si>
    <t>Common stock, $0.001 par value; 145,000,000 shares authorized; 74,785,426 and 69,746,685 shares issued and outstanding as of September 30, 2017 and September 30, 2016, respectively</t>
  </si>
  <si>
    <t>Additional paid-in capital</t>
  </si>
  <si>
    <t>Accumulated other comprehensive income (loss)</t>
  </si>
  <si>
    <t>Accumulated deficit</t>
  </si>
  <si>
    <t>Total Arrowhead Pharmaceuticals, Inc. stockholders' equity</t>
  </si>
  <si>
    <t>Noncontrolling interes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Sep. 30, 2015</t>
  </si>
  <si>
    <t>Income Statement [Abstract]</t>
  </si>
  <si>
    <t>REVENUE</t>
  </si>
  <si>
    <t>OPERATING EXPENSES</t>
  </si>
  <si>
    <t>Research and development</t>
  </si>
  <si>
    <t>Acquired in-process research and development</t>
  </si>
  <si>
    <t>Salaries and payroll-related costs</t>
  </si>
  <si>
    <t>General and administrative expenses</t>
  </si>
  <si>
    <t>Stock-based compensation</t>
  </si>
  <si>
    <t>Depreciation and amortization</t>
  </si>
  <si>
    <t>Impairment expense</t>
  </si>
  <si>
    <t>Contingent consideration - fair value adjustments</t>
  </si>
  <si>
    <t>TOTAL OPERATING EXPENSES</t>
  </si>
  <si>
    <t>OPERATING LOSS</t>
  </si>
  <si>
    <t>OTHER INCOME (EXPENSE)</t>
  </si>
  <si>
    <t>Gain (loss) on sale of fixed asset, net</t>
  </si>
  <si>
    <t>Interest income (expense), net</t>
  </si>
  <si>
    <t>Change in value of derivatives</t>
  </si>
  <si>
    <t>Other income (expense)</t>
  </si>
  <si>
    <t>TOTAL OTHER INCOME (EXPENSE)</t>
  </si>
  <si>
    <t>LOSS BEFORE INCOME TAXES</t>
  </si>
  <si>
    <t>Provision for income taxes</t>
  </si>
  <si>
    <t>NET LOSS</t>
  </si>
  <si>
    <t>NET LOSS PER SHARE - BASIC &amp; DILUTED</t>
  </si>
  <si>
    <t>Weighted average shares outstanding - basic and diluted</t>
  </si>
  <si>
    <t>OTHER COMPREHENSIVE INCOME (LOSS), NET OF TAX:</t>
  </si>
  <si>
    <t>Foreign Currency Translation Adjustments</t>
  </si>
  <si>
    <t>COMPREHENSIVE LOSS</t>
  </si>
  <si>
    <t>Consolidated Statement of Stockholders' Equity - USD ($)</t>
  </si>
  <si>
    <t>Total</t>
  </si>
  <si>
    <t>Common stock issued for cash at $5.90 per share</t>
  </si>
  <si>
    <t>Novartis</t>
  </si>
  <si>
    <t>Amgen</t>
  </si>
  <si>
    <t>Preferred Stock</t>
  </si>
  <si>
    <t>Common Stock</t>
  </si>
  <si>
    <t>Common StockCommon stock issued for cash at $5.90 per share</t>
  </si>
  <si>
    <t>Common StockNovartis</t>
  </si>
  <si>
    <t>Common StockAmgen</t>
  </si>
  <si>
    <t>Additional Paid-In Capital</t>
  </si>
  <si>
    <t>Additional Paid-In CapitalCommon stock issued for cash at $5.90 per share</t>
  </si>
  <si>
    <t>Additional Paid-In CapitalNovartis</t>
  </si>
  <si>
    <t>Additional Paid-In CapitalAmgen</t>
  </si>
  <si>
    <t>Accumulated Other Comprehensive Income (loss)</t>
  </si>
  <si>
    <t>Accumulated Deficit</t>
  </si>
  <si>
    <t>Non-controlling Interest</t>
  </si>
  <si>
    <t>Beginning Balance, Amount at Sep. 30, 2014</t>
  </si>
  <si>
    <t>Beginning Balance, Shares at Sep. 30, 2014</t>
  </si>
  <si>
    <t>Exercise of warrants, Amount</t>
  </si>
  <si>
    <t>Exercise of warrants, Shares</t>
  </si>
  <si>
    <t>Exercise of stock options, Amount</t>
  </si>
  <si>
    <t>Exercise of stock options, Shares</t>
  </si>
  <si>
    <t>Exercise of exchange rights, Amount</t>
  </si>
  <si>
    <t>Exercise of exchange rights, Shares</t>
  </si>
  <si>
    <t>Preferred stock converted to common stock, Amount</t>
  </si>
  <si>
    <t>Preferred stock converted to common stock, Shares</t>
  </si>
  <si>
    <t>Common stock- Restricted Stock Units vesting, Amount</t>
  </si>
  <si>
    <t>Common stock- Restricted Stock Units vesting, Shares</t>
  </si>
  <si>
    <t>Stock issuances</t>
  </si>
  <si>
    <t>Stock issuances, Shares</t>
  </si>
  <si>
    <t>Foreign currency translation adjustments</t>
  </si>
  <si>
    <t>Net loss</t>
  </si>
  <si>
    <t>Ending Balance, Amount at Sep. 30, 2015</t>
  </si>
  <si>
    <t>Ending Balance, Shares at Sep. 30, 2015</t>
  </si>
  <si>
    <t>Ending Balance, Amount at Sep. 30, 2016</t>
  </si>
  <si>
    <t>Ending Balance, Shares at Sep. 30, 2016</t>
  </si>
  <si>
    <t>Ending Balance, Amount at Sep. 30, 2017</t>
  </si>
  <si>
    <t>Ending Balance, Shares at Sep. 30, 2017</t>
  </si>
  <si>
    <t>Consolidated Statement of Stockholders' Equity (Parenthetical) - $ / shares</t>
  </si>
  <si>
    <t>Stock issued, price per share</t>
  </si>
  <si>
    <t>Consolidated Statements of Cash Flows - USD ($)</t>
  </si>
  <si>
    <t>CASH FLOWS FROM OPERATING ACTIVITIES:</t>
  </si>
  <si>
    <t>(Gain) loss on disposal of fixed assets</t>
  </si>
  <si>
    <t>Noncash impairment expense</t>
  </si>
  <si>
    <t>Amortization/(accretion) of note premiums</t>
  </si>
  <si>
    <t>Changes in operating assets and liabilities:</t>
  </si>
  <si>
    <t>Prepaid expenses and Other Current Assets</t>
  </si>
  <si>
    <t>Other</t>
  </si>
  <si>
    <t>NET CASH PROVIDED BY (USED IN) OPERATING ACTIVITIES</t>
  </si>
  <si>
    <t>CASH FLOWS FROM INVESTING ACTIVITIES:</t>
  </si>
  <si>
    <t>Purchases of property and equipment</t>
  </si>
  <si>
    <t>Proceeds from sale of fixed assets</t>
  </si>
  <si>
    <t>Purchases of marketable securities</t>
  </si>
  <si>
    <t>Proceeds from sale of marketable securities</t>
  </si>
  <si>
    <t>Cash paid for acquisitions</t>
  </si>
  <si>
    <t>NET CASH PROVIDED BY (USED IN) INVESTING ACTIVITIES</t>
  </si>
  <si>
    <t>CASH FLOWS FROM FINANCING ACTIVITIES:</t>
  </si>
  <si>
    <t>Principal payments on notes payable</t>
  </si>
  <si>
    <t>Payments of taxes for net share settled restricted stock unit issuances</t>
  </si>
  <si>
    <t>Proceeds from the exercises of warrants and stock options</t>
  </si>
  <si>
    <t>Proceeds from the issuance of common stock</t>
  </si>
  <si>
    <t>NET CASH PROVIDED BY (USED IN) FINANCING ACTIVITIES</t>
  </si>
  <si>
    <t>NET INCREASE (DECREASE) IN CASH</t>
  </si>
  <si>
    <t>CASH AT BEGINNING OF PERIOD</t>
  </si>
  <si>
    <t>CASH AT END OF PERIOD</t>
  </si>
  <si>
    <t>Supplementary disclosures:</t>
  </si>
  <si>
    <t>Interest Paid</t>
  </si>
  <si>
    <t>Property and equipment purchased through tenant improvement allowance financing</t>
  </si>
  <si>
    <t>Property and Equipment expenditures included in accounts payable and accrued expenses</t>
  </si>
  <si>
    <t>Income Tax Credits Refunded</t>
  </si>
  <si>
    <t>Income Tax Paid</t>
  </si>
  <si>
    <t>Common Stock issued to Novartis for asset acquisition</t>
  </si>
  <si>
    <t>Organization and Significant Accounting Policies</t>
  </si>
  <si>
    <t>Accounting Policies [Abstract]</t>
  </si>
  <si>
    <t>NOTE 1. ORGANIZATION AND SIGNIFICANT ACCOUNTING POLICIES Nature of Business and Recent Developments Arrowhead Pharmaceuticals, Inc. develops medicines that treat intractable diseases by silencing the genes that cause them. Using a broad portfolio of RNA chemistries and efficient modes of delivery, Arrowhead therapies trigger the RNA interference mechanism to induce rapid, deep and durable knockdown of target genes. RNA interference, or RNAi, is a mechanism present in living cells that inhibits the expression of a specific gene, thereby affecting the production of a specific protein. Deemed to be one of the most important recent discoveries in life science with the potential to transform medicine, the discoverers of RNAi were awarded a Nobel Prize in 2006 for their work. Arrowhead’s RNAi-based therapeutics leverage this natural pathway of gene silencing. The company's pipeline includes ARO-HBV for chronic hepatitis B virus, ARO-AAT for liver disease associated with alpha-1 antitrypsin deficiency (AATD), ARO-APOC3 and ARO-ANG3 for hypertriglyceridemia, ARO-Lung1 for an undisclosed pulmonary target, ARO-HIF2 for renal cell carcinoma, ARO-F12 for hereditary angioedema and thromboembolic disorders, and ARO-AMG1 for an undisclosed genetically validated cardiovascular target under a license and collaboration agreement with Amgen, Inc., a Delaware corporation (“Amgen”). ARO-LPA (AMG 890) for cardiovascular disease was out-licensed to Amgen in 2016. Arrowhead operates a lab facility in Madison, Wisconsin, where the Company’s research and development activities, including the development of RNAi therapeutics, are based. The Company’s principal executive offices are located in Pasadena, California. In fiscal 2017, Arrowhead refocused its resources on therapeutics that exclusively utilize the company’s Targeted RNAi Molecule (TRiM TM TM TM As part of the refocusing of resources, Arrowhead TM Liquidity The Consolidated Financial Statements have been prepared in conformity with the accounting principles generally accepted in the United States of America, which contemplate the continuation of the Company as a going concern. Historically, the Company’s primary source of financing has been through the sale of its securities. Research and development activities have required significant capital investment since the Company’s inception. The Company expects its operations to continue to require cash investment to pursue its research and development goals, including clinical trials and related drug manufacturing. At September 30, 2017, the Company had $24.8 million in cash to fund operations. In addition to its cash resources, the Company has invested excess cash in investment grade commercial bonds maturing in less than 12 months. At September 30, 2017, the Company had invested $40.8 million in bonds. During the year ended September 30, 2017, the Company’s cash and investments balances combined decreased by $ 19.8 On November 18, 2016, the Company and Amgen received Hart-Scott-Rodino clearance with regard to the ARO-LPA (AMG 890) Agreement discussed in Note 2 below. Based on the terms of this agreement, and the Common Stock Purchase Agreement, the Company issued 1,745,810 shares of Common Stock to Amgen, and received proceeds of approximately $12.5 million. Additionally, the Company received a $30 million upfront payment due under the ARO-LPA (AMG 890) Agreement discussed below. Summary of Significant Accounting Policies Principles of Consolidation—The consolidated financial statements include the accounts of Arrowhead and its Subsidiaries. Arrowhead’s primary operating subsidiary is Arrowhead Madison, which is located in Madison, Wisconsin, where the Company’s research and development facility is located. All significant intercompany accounts and transactions are eliminated in consolidation. Basis of Presentation and Use of Estimates—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Additionally, certain reclassifications have been made to prior period financial statements to conform to the current period presentation. Cash and Cash Equivalents—The Company considers all liquid debt instruments purchased with a maturity of three months or less to be cash equivalents. The Company had no restricted cash at September 30, 2017 and September 30, 2016. Concentration of Credit Risk—The Company maintains several bank accounts at two financial institutions for its operations. These accounts are insured by the Federal Deposit Insurance Corporation (FDIC) for up to $250,000 per institution. Management believes the Company is not exposed to significant credit risk due to the financial position of the depository institutions in which these deposits are held. Investments—The Company may invest excess cash balances in short-term and long-term marketable debt securities. Investments may include certificates of deposits, money market accounts, government-sponsored enterprise securities, corporate bonds and/or commercial paper. The Company accounts for its investment in marketable securities in accordance with FASB ASC 320, Investments – Debt and Equity Securities. This statement requires certain securities to be classified into three categories: Held-to-maturity—Debt securities that the entity has the positive intent and ability to hold to maturity are reported at amortized cost. Trading Securities—Debt and equity securities that are bought and held primarily for the purpose of selling in the near term are reported at fair value, with unrealized gains and losses included in earnings. Available-for-Sale—Debt and equity securities not classified as either securities held-to-maturity or trading securities are reported at fair value with unrealized gains or losses excluded from earnings and reported as a separate component of shareholders’ equity. The Company classifies its investments in marketable debt securities based on the facts and circumstances present at the time of purchase of the securities. During the year ended September 30, 2017, all of the Company’s investments were classified as held-to-maturity. Held-to-maturity investments are measured and recorded at amortized cost on the Company’s Consolidated Balance Sheet. Discounts and premiums to par value of the debt securities are amortized to interest income/expense over the term of the security. No gains or losses on investment securities are realized until they are sold or a decline in fair value is determined to be other-than-temporary. Property and Equipment—Property and equipment are recorded at cost, which may equal fair market value in the case of property and equipment acquired in conjunction with a business acquisition. Depreciation of property and equipment is recorded using the straight-line method over the respective useful lives of the assets ranging from three to seven years. Leasehold improvements are amortized over the lesser of the expected useful life or the remaining lease term. Long-lived assets, including property and equipment are reviewed for impairment whenever events or circumstances indicate that the carrying amount of these assets may not be recoverable. Intangible Assets Subject to Amortization—Intangible assets subject to amortization include certain patents and a license agreement. Intangible assets subject to amortization are reviewed for impairment whenever events or circumstances indicate that the carrying amount of these assets may not be recoverable. Contingent Consideration - The consideration for the Company’s acquisitions may include potential future payments that are contingent upon the occurrence of a particular event. For example, milestone payments might be based on the achievement of various regulatory approvals or future sales milestones, and royalty payments might be based on drug product sales levels.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an estimated fair value at the balance sheet date. Changes in the fair value of the contingent consideration obligations are recognized within the Company’s Consolidated Statements of Operations and Comprehensive Loss.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These fair value measurements are based on significant inputs not observable in the market. Substantial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The Company determined the fair value of its contingent consideration obligation to be $0 at September 30, 2017 and September 30, 2016, given the discontinuation of its clinical trials. Revenue Recognition— Revenue from product sales is recorded when persuasive evidence of an arrangement exists, title has passed and delivery has occurred, a price is fixed and determinable, and collection is reasonably assured. The Company may generate revenue from technology licenses, collaborative research and development arrangements, and product sales. Revenue under technology licenses and collaborative agreements typically consists of nonrefundable and/or guaranteed technology license fees, collaborative research funding, manufacturing and development services and various milestone and future product royalty or profit-sharing payments. These agreements are considered to be multiple element arrangements. The Company applies the accounting standard on revenue recognition for multiple element arrangements. The fair value of deliverables under the arrangement may be derived using a best estimate of selling price if vendor specific objective evidence and third-party evidence is not available. Deliverables under the arrangement will be separate units of accounting if a delivered item has value to the customer on a standalone basis, if the arrangement includes a general right of return for the delivered item, and if delivery or performance of the undelivered item is considered probable and substantially in the Company’s control. The Company recognizes upfront license payments as revenue upon delivery of the license only if the license has standalone value from any undelivered performance obligations and that value can be determined. The undelivered performance obligations typically include manufacturing or development services or research and/or steering committee services. If the fair value of the undelivered performance obligations can be determined, then these obligations would be accounted for separately. If the license is not considered to have standalone value, then the license and other undelivered performance obligations would be accounted for as a single unit of accounting. In this case, the license payments and payments for performance obligations are recognized as revenue over the estimated period of when the performance obligations are performed or deferred indefinitely until the undelivered performance obligation is determined. Whenever the Company determines that an arrangement should be accounted for as a single unit of accounting, the Company determines the period over which the performance obligations will be performed and revenue will be recognized. Revenue is recognized using a proportional performance or straight-line method. The proportional performance method is used when the level of effort required to complete performance obligations under an arrangement can be reasonably estimated. The amount of revenue recognized under the proportional performance method is determined by multiplying the total payments under the contract, excluding royalties and payments contingent upon achievement of milestones, by the ratio of the level of effort performed to date to the estimated total level of effort required to complete performance obligations under the arrangement. If the Company cannot reasonably estimate the level of effort to complete performance obligations under an arrangement, the Company recognizes revenue under the arrangement on a straight-line basis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Many of the Company’s collaboration agreements entitle the Company to additional payments upon the achievement of development, regulatory and sales performance-based milestones. If the achievement of a milestone is considered probable at the inception of the collaboration agreement, the related milestone payment is included with other collaboration consideration, such as upfront fees and research funding, in the Company’s revenue calculation. Typically these milestones are not considered probable at the inception of the collaboration. As such, milestones will typically be recognized in one of two ways depending on the timing of when the milestone is achieved. If the milestone is achieved during the performance period, the Company will only recognize revenue to the extent of the proportional performance achieved at that date, or the proportion of the straight-line basis achieved at that date, and the remainder will be recorded as deferred revenue to be amortized over the remaining performance period. If the milestone is achieved after the performance period has completed and all performance obligations have been delivered, the Company will recognize the milestone payment as revenue in its entirety in the period the milestone was achieved. Deferred revenue will be classified as part of Current or Long-Term Liabilities in the accompanying Consolidated Balance Sheets based on the Company’s estimate of the portion of the performance obligations regarding that revenue will be completed within the next 12 months divided by the total performance period estimate. This estimate is based on the Company’s current operating plan and, if the Company’s operating plan should change in the future, the Company may recognize a different amount of deferred revenue over the next 12-month period. Allowance for Doubtful Accounts—The Company accrues an allowance for doubtful accounts based on estimates of uncollectible revenues by analyzing historical collections, accounts receivable aging and other factors. Accounts receivable are written off when all collection attempts have failed. Research and Development—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overhead directly related to the Company’s research and development operations, and costs to acquire technology licenses. Earnings (Loss) per Share—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Dilutive potential common shares primarily consist of stock options and restricted stock units issued to employees and warrants to purchase Common Stock of the Company. All outstanding stock options, restricted stock units and warrants for the years ended September 30, 2017, 2016 and 2015 have been excluded from the calculation of Diluted earnings (loss) per share due to their anti-dilutive effect. Stock-Based Compensation—The Company accounts for share-based compensation arrangements in accordance with FASB ASC 718, which requires the measurement and recognition of compensation expense for all share-based payment awards to be based on estimated fair values. The Company uses the Black-Scholes option valuation model to estimate the fair value of its stock options at the date of grant. The Black-Scholes option valuation model requires the input of subjective assumptions to calculate the value of stock options. For restricted stock units, the value of the award is based on the Company’s stock price at the grant date. For performance-based restricted stock unit awards, the value of the award is based on the Company’s stock price at the grant date. The Company uses historical data and other information to estimate the expected price volatility for stock option awards and the expected forfeiture rate for all awards. Expense is recognized over the vesting period for all awards, and commences at the grant date for time-based awards and upon the Company’s determination that the achievement of such performance conditions is probable for performance-based awards. This determination requires significant judgment by management. Derivative Assets and Liabilities – The Company accounts for warrants and other derivative financial instruments as either equity or assets/liabilities based upon the characteristics and provisions of each instrument. Warrants classified as equity are recorded as Additional Paid-In Capital on the Company’s Consolidated Balance Sheet. Some of the Company’s warrants were determined to be ineligible for equity classification due to provisions that may result in an adjustment to their exercise price. Warrants classified as derivative liabilities and other derivative financial instruments that require separate accounting as assets or liabilities are recorded on the Company’s Consolidated Balance Sheet at their fair value on the date of issuance and are revalued on each subsequent balance sheet date until such instruments are exercised or expire, with any changes in the fair value between reporting periods recorded as Other Income or Expense. The Company estimates the fair value of these assets/liabilities using option pricing models that are based on the individual characteristics of the warrants or instruments on the valuation date, as well as assumptions for expected volatility, expected life and risk-free interest rate. Income Taxes—The Company accounts for income taxes under the liability method, which requires the recognition of deferred income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income tax assets to the amount expected to be realized. The provision for income taxes, if any, represents the tax payable for the period and the change in deferred income tax assets and liabilities during the period. Recent Accounting Pronouncements In May 2014, the FASB issued ASU No. 2014-09 Revenue from Contracts with Customers (Topic 606), which will supersede nearly all existing revenue recognition guidance under GAAP. ASU No. 2014-09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will become effective for the Company in the first quarter of 2019. The Company is evaluating the potential effects of the adoption of this update on its financial statements. In March 2016, the FASB issued ASU No. 2016-02, Leases. Under ASU 2016-02, lessees will be required to recognize a right-of-use asset and a lease liability for virtually all of their leases (other than leases that meet the definition of a short-term lease). For income statement purposes, a dual model was retained, requiring leases to be classified as either operating or finance. Operating leases will result in straight-line expense (similar to current operating leases) while finance leases will result in a front-loaded expense pattern (similar to current capital leases). ASU 2016-02 becomes effective for the Company in the first quarter of fiscal 2020. The Company expects the adoption of this update to have a material effect on the classification and disclosure of its leased facilities in Madison, Wisconsin. In May 2017, the FASB issued ASU No. 2017-09, which is an update to Topic 718, Compensation - Stock Compensation. The update provides guidance on determining which changes to the terms and conditions of share-based payment awards, including stock options, require an entity to apply modification accounting under Topic 718. ASU 2017-09 becomes effective for the Company in the first quarter of fiscal 2019. The Company does not expect that ASU 2017-09 will have a material impact on the Company's results of operations and consolidated financial statements.</t>
  </si>
  <si>
    <t>Collaboration and License Agreements – Amgen, Inc</t>
  </si>
  <si>
    <t>Collaboration And License Agreements [Abstract]</t>
  </si>
  <si>
    <t xml:space="preserve">NOTE 2. COLLABORATION AND LICENSE AGREEMENTS – AMGEN, INC. On September 28, 2016, the Company entered into two Collaboration and License agreements, and a Common Stock Purchase Agreement with Amgen Inc., a Delaware corporation (“Amgen”). Under one of the license agreements (the “Second Collaboration and License Agreement” or “ARO-LPA (AMG 890) Under the Common Stock Purchase Agreement, the Company has sold 3,002,793 shares of Common Stock to Amgen at a price of $7.16 per share, which represents the 30-day volume-weighted average price of the Common Stock on the NASDAQ stock market over the 30 trading days preceding contract execution. Subject to Amgen’s exercise of the Option, as defined in the ARO-AMG1 Agreement, Amgen has agreed to purchase, and the Company has agreed to sell, an additional $5 million worth of shares of Common Stock based on a 30 trading day formula surrounding the date of the Option exercise. Under the terms of the agreements taken together, the Company has received $35 million in upfront payments, $21.5 million in the form of an equity investment by Amgen in the Company’s Common Stock, and could receive up to $617 million in option payments, and development, regulatory and sales milestone payments. The Company is further eligible to receive single-digit royalties for sales of products under the ARO-AMG1 Agreement and up to low double-digit royalties for sales of products under the ARO-LPA (AMG 890) Under the terms of the ARO-AMG1 Agreement, the Company has granted an option to a worldwide, exclusive license to ARO-AMG1, an undisclosed genetically validated cardiovascular target. The collaboration between the Company and Amgen is governed by a joint steering committee comprised of an equal number of representatives from each party. The Company is also responsible for developing, optimizing and manufacturing the candidate through certain preclinical efficacy and toxicology studies to determine whether the candidate the Company has developed meets the required criteria as defined in the agreement (the “Arrowhead Deliverable”). If this is achieved, Amgen will then have the option to an exclusive license for the intellectual property generated through the Company’s development efforts, and will likely assume all development, regulatory and commercialization efforts for the candidate upon the option exercise. The Company has determined that the significant deliverables under the ARO-AMG1 Agreement include the license, the joint research committee and the development and manufacturing activities toward achieving the Arrowhead Deliverable. The Company also determined that, pursuant to the accounting guidance governing revenue recognition on multiple element arrangements, the license and collective undelivered activities and services do not have standalone value due to the specialized nature of the activities and services to be provided by the Company. Therefore, the deliverables are not separable and, accordingly, the license and undelivered services are being treated as a single unit of accounting. The Company will recognize revenue on a straight-line basis from October 1, 2016, through September 30, 2018. The due date for achieving the Arrowhead Deliverable is September 28, 2018. The initial $5 million upfront payment was recorded as Deferred Revenue and $2.5 million of this initial payment was amortized into Revenue during the year ended September 30, 2017. Should the Company achieve the Arrowhead Deliverable prior to the due date, unrecognized revenue will be accelerated and recognized. Under the terms of the ARO-LPA (AMG 890) In January 2017, the Company also entered into a separate services agreement with Amgen to provide certain services related to process development, manufacturing, materials supply, discovery studies, and other consulting services related to ARO-LPA (AMG 890). During the year ended September 30, 2017, work orders under this services agreement generated approximately $1.5 million of Revenue. </t>
  </si>
  <si>
    <t>Property and Equipment</t>
  </si>
  <si>
    <t>Property Plant And Equipment [Abstract]</t>
  </si>
  <si>
    <t xml:space="preserve">NOTE 3. PROPERTY AND EQUIPMENT The following table summarizes the Company’s major classes of property and equipment:
September 30, 2017
September 30, 2016
Computers, office equipment and furniture
$
600,334
$
442,915
Research equipment
9,660,960
7,490,400
Software
132,078
80,841
Leasehold improvements
12,208,380
11,885,365
Total gross fixed assets
22,601,752
19,899,521
Less: Accumulated depreciation and amortization
(7,088,733
)
(4,512,760
)
Property and equipment, net
$
15,513,019
$
15,386,761
During the year ended September 30, 2017, the Company’s research equipment increased as the Company has moved into a larger research facility in Madison, Wisconsin. </t>
  </si>
  <si>
    <t>Investments</t>
  </si>
  <si>
    <t>Investments All Other Investments [Abstract]</t>
  </si>
  <si>
    <t>NOTE 4. INVESTMENTS The Company invests a portion of its excess cash balances in short-term debt securities and may, from time to time, also invest in long-term debt securities. Investments at September 30, 2017 consisted of corporate bonds with maturities remaining of less than one year. The Company may also invest excess cash balances in certificates of deposits, money market accounts, government-sponsored enterprise securities, corporate bonds and/or commercial paper. The Company accounts for its investments in accordance with FASB ASC 320, Investments – Debt and Equity Securities. At September 30, 2017, all investments were classified as held-to-maturity securities. The following tables summarize the Company’s short-term investments as of September 30, 2017, and September 30, 2016.
As of September 30, 2017
Amortized Cost
Gross Unrealized Gains
Gross Unrealized Losses
Fair Value
Commercial notes (due within one year)
$
40,769,539
$
—
$
(334,755)
$
40,434,784
As of September 30, 2016
Amortized Cost
Gross Unrealized Gains
Gross Unrealized Losses
Fair Value
Commercial notes (due within one year)
$
—
$
—
$
—
$
—</t>
  </si>
  <si>
    <t>Intangible Assets</t>
  </si>
  <si>
    <t>Goodwill And Intangible Assets Disclosure [Abstract]</t>
  </si>
  <si>
    <t>NOTE 5. INTANGIBLE ASSETS Intangible assets subject to amortization include patents and a license agreement capitalized as part of the Novartis RNAi asset acquisition in March 2015. The license agreement associated with the Novartis RNAi asset acquisition is being amortized over the estimated life remaining at the time of acquisition, which was 21 years, and the accumulated amortization of the asset is approximately $383,330. The patents associated with the Novartis RNAi asset acquisition are being amortized over the estimated life remaining at the time of acquisition, which was 14 years, and the accumulated amortization of the assets is approximately $4,009,395. Amortization expense for the years ended September 30, 2017, 2016 and 2015 was $1,700,429, $1,714,313 and $1,046,571, respectively. Amortization expense is expected to be approximately $1,700,429 for fiscal year The following table provides details on the Company’s intangible asset balances:
Intangible assets
Balance at September 30, 2016
$
22,164,868
Impairment
-
Amortization
(1,700,429
)
Balance at September 30, 2017
$
20,464,439</t>
  </si>
  <si>
    <t>Stockholders' Equity</t>
  </si>
  <si>
    <t>Equity [Abstract]</t>
  </si>
  <si>
    <t>NOTE 6. STOCKHOLDERS’ EQUITY At September 30, 2017, the Company had a total of 150,000,000 shares of capital stock authorized for issuance, consisting of 145,000,000 shares of Common Stock, par value $0.001 per share, and 5,000,000 shares of Preferred Stock, par value $0.001 per share. At September 30, 2017, 74,785,426 During the year ended September 30, 2017, 15,652 shares of Series C Preferred Stock were converted into 2,670,989 shares of Common Stock. No preferred stock was outstanding as of September 30, 2017. On March 21, 2017, the Board of Directors (the “Board”) of the Company authorized and declared a dividend distribution of one right (a “Right”) for each outstanding share of Common Stock of the Company to stockholders of record at the close of business on March 22, 2017 (the “Record Date”). Each Right entitles the registered holder to purchase from the Company one one-thousandth of a share of Series D Junior Participating Preferred Stock $0.001 purchase price of $20 per one one-thousandth of a Preferred Share (the “Purchase Price”). This portion of a share of Preferred Stock would give the holder thereof approximately the same dividend, voting and liquidation rights as would one share of Common Stock, with any variations set forth in the Certificate of Designation, Preferences, and Rights of Series D Junior Participating Preferred Stock attached hereto as Exhibit 3.3. The Rights become exercisable on the earlier of (i) 10 business days following a public announcement that a person has become an “Acquiring Person” by acquiring beneficial ownership of 15% or more of the Common Stock then outstanding, other than as a result of repurchases of Common Stock by the Company or certain inadvertent acquisitions; or (ii) 10 business days (or such later date as the Board shall determine prior to the time a person becomes an Acquiring Person) after the commencement of a tender offer or an exchange offer by or on behalf of any person (other than the Company and certain related entities) that, if completed, would result in such person becoming an Acquiring Person. In the event that a person becomes an Acquiring Person, each holder of a Right shall thereafter have the right to receive, upon exercise, Common Stock (or, in certain circumstances, other securities, cash, or other assets of the Company) having a value equal to two times the Purchase Price. On September 28, 2016, the Company sold 1,256,983 shares of Common Stock to Amgen, Inc. at a price of $7.16 per share as part of the Common Stock Purchase Agreement executed with Amgen and discussed further in Note 2 – Collaboration and License Agreements – Amgen, Inc The following table summarizes information about warrants outstanding at September 30, 2017:
Exercise prices
Number of
Remaining
$
2.12
75,000
0.4
$
1.83
277,284
0.2
$
7.14
80,000
0.7
Total warrants outstanding
432,284</t>
  </si>
  <si>
    <t>Commitments and Contingencies</t>
  </si>
  <si>
    <t>Commitments And Contingencies Disclosure [Abstract]</t>
  </si>
  <si>
    <t>NOTE 7. COMMITMENTS AND CONTINGENCIES Leases The Company leases approximately 8,500 square feet of office space for its corporate headquarters in Pasadena, California. The lease will expire in September 2019. Rental costs, including common area maintenance and real estate taxes, are approximately $27,000 per month, increasing approximately 3% annually. The Company also leases approximately 60,000 square feet of office and laboratory space for its research facility in Madison, Wisconsin. The lease will expire in September 2026. As part of this lease, the Company was provided a primary tenant improvement allowance of $2.1 million, which is accounted for as Deferred Rent and a secondary tenant improvement allowance of $2.7 million, which is accounted for as a Note Payable on the Company’s Consolidated Balance Sheet. Monthly rental payments, including common area maintenance, real estate taxes and payments of principal and interest on the Note Payable are approximately $182,200 per month. The monthly rental payments (excluding principal and interest on the Note Payable), will increase approximately 2.5% annually. The Company previously leased additional research facility space in Middleton, Wisconsin; however this lease expired in December 2016. Monthly rental payments including common area maintenance and real estate taxes for the additional space was approximately $18,000. Facility rent expense for the years ended September 30, 2017, 2016 and 2015 was $1,554,000, $926,000 and $831,000, respectively. As of September 30, 2017, future minimum lease payments due in fiscal years under operating leases are as follows:
2018
$
1,531,234
201 9
1,435,409
2020
1,044,431
2021
1,070,496
2022
1,097,168
2023
4,669,328
Total
$
10,848,066
Note Payable As part of the Company’s lease for its research facility in Madison, Wisconsin discussed above, the Company entered into a $2.7 million promissory note payable with its landlord to finance certain tenant improvements made to the new facility. The note will be amortized over the 10-year term of the lease, commencing on October 1, 2016. The note will bear interest at a rate of 7.1% and shall be payable in equal monthly installments of principal and interest. As of September 30, 2017, future principal payments due in fiscal years under the note payable are as follows:
2018
$
208,506
2019
223,820
2020
240,258
2021
257,903
2022
276,845
2023
1,326,192
Total
$
2,533,524
Litigation The Company and certain of its officers and directors were named as defendants in a putative consolidated class action in the United States District Court for the Central District of California regarding certain public statements in connection with the Company’s hepatitis B drug research. The consolidated class action, initially filed as Wang v. Arrowhead Research Corp., et al. Eskinazi v. Arrowhead Research Corp., et al. Weisman v. Anzalone et al Bernstein (Backus) v. Anzalone, et al. Johnson v. Anzalone, et al. Bacchus v. Anzalone, et al. Jackson v. Anzalone, et al. The Company and certain executive officers were named as defendants in a putative consolidated class action in the United States District Court for the Central District of California regarding certain public statements in connection with the Company’s drug research programs. The consolidated class action, initially filed as Meller v. Arrowhead Pharmaceuticals, Inc., et al. Siegel v. Arrowhead Pharmaceuticals, Inc., et al Unz v. Arrowhead Pharmaceuticals, Inc., et al Johnson v. Anzalone, et al Purchase Commitments In the normal course of business, we enter into various purchase commitments for the manufacture of drug components, for toxicology studies, and for pre-clinical and clinical studies. As of September 30, 2017, these future commitments were estimated at approximately $11.4 million, all of which are expected to be incurred in fiscal 2018. Technology License Commitments The Company has licensed from third parties the rights to use certain technologies for its research and development activities, as well as in any products the Company may develop using these licensed technologies. These agreements and other similar agreements often require milestone and royalty payments. Milestone payments, for example, may be required as the research and development process progresses through various stages of development, such as when clinical candidates enter or progress through clinical trials, upon NDA and upon certain sales level milestones. These milestone payments could amount to the mid to upper double-digit millions of dollars. During the year ended September 30, 2017, 2016, and 2015, we reached milestones amounting to $0, $3.0 million and $1.0 million, respectively, based on progress achieved on our previous clinical candidates. In certain agreements, the Company may be required to make mid to high single-digit percentage royalty payments based on a percentage of the sales of the relevant products.</t>
  </si>
  <si>
    <t>Stock-Based Compensation</t>
  </si>
  <si>
    <t>Disclosure Of Compensation Related Costs Sharebased Payments [Abstract]</t>
  </si>
  <si>
    <t xml:space="preserve">NOTE 8. STOCK-BASED COMPENSATION Arrowhead has two plans that provide for equity-based compensation. Under the 2004 Equity Incentive Plan and 2013 Incentive Plan, as of September 30, 2017, 2,119,286 and 6,329,079 shares, respectively, of Arrowhead’s Common Stock are reserved for the grant of stock options, stock appreciation rights, restricted stock awards and performance unit/share award to employees, consultants and others. No further grants may be made under the 2004 Equity Incentive Plan. As of September 30, 2017, there were options granted and outstanding to purchase 2,119,286 and 2,986,207 shares of Common Stock under the 2004 Equity Incentive Plan and the 2013 Incentive Plan, respectively, and there were 3,098,000 restricted stock units granted and outstanding under the 2013 Incentive Plan. Also, as of September 30, 2017, there were 444,050 shares reserved for options and 10,000 restricted stock units issued as inducement grants to new employees outside of equity compensation plans. During the year ended September 30, 2017, no options or restricted stock units were granted under the 2004 Equity Incentive Plan, 591,000 options and 2,623,000 restricted stock units were granted under the 2013 Incentive Plan, and 47,000 options and 0 restricted stock units were granted as inducement awards to new employees outside of equity incentive plans. The following table summarizes information about stock options:
Number of
Weighted-
Weighted-
Aggregate
Balance At September 30, 201 6
6,691,200
$
6.56
Granted
638,000
1.95
Cancelled
(1,643,927)
7.02
Exercised
(135,730)
2.01
Balance At September 30, 2017
5,549,543
$
6.00
6.5 years
$
3,390,029
Exercisable At September 30, 2017
4,065,611
$
6.32
5.8 years
$
1,872,018
Stock-based compensation expense related to stock options for the years ended September 30, 2017, 2016 and 2015 was $4,524,833, $6,361,396, and $4,760,831, respectively. The Company does not recognize an income tax benefit as the Company is currently operating at a loss and an actual income tax benefit may not be realized. For non-qualified stock options, the loss creates a timing difference, resulting in a deferred tax asset, which is fully reserved by a valuation allowance. The grant date fair value of the options granted by the Company for the years ended September 30, 2017, 2016 and 2015 was estimated at $ 849,816, $6,426,207 The intrinsic value of the options exercised during the years ended September 30, 2017, 2016 and 2015 was $35,512, $142,690 and $128,391, respectively. As of September 30, 2017, the pre-tax compensation expense for all outstanding unvested stock options in the amount of approximately $4,627,267 will be recognized in the Company’s results of operations over a weighted average period of 1.8 The fair value of each stock option award is estimated on the date of grant using the Black-Scholes option pricing model. The Black-Scholes option valuation model was developed for use in estimating the fair value of traded options, which do not have vesting restrictions and are fully transferable. The determination of the fair value of each stock option is affected by the Company’s stock price on the date of grant, as well as assumptions regarding a number of highly complex and subjective variable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assumptions used to value stock options are as follows:
Years ended September 30,
201 7
201 6
201 5
Dividend yield
—
—
—
Risk-free interest rate
1.34 – 2.31%
1.05 – 1.89%
1.46 – 1.89%
Volatility
79%
89%
75%
Expected life (in years)
5.85
6.25
6 - 6.25
Weighted average grant date fair value per share of options granted
$1.33
$4.58
$4.24 The dividend yield is zero as the Company currently does not pay a dividend. The risk-free interest rate is based on that of the U.S. Treasury bond. Volatility is estimated based on volatility average of the Company’s Common Stock price. Restricted Stock Units Restricted stock units (RSUs), including time-based and performance-based awards, were granted under the Company’s 2013 Incentive Plan and as inducement grants granted outside of the Plan. During the year ended September 30, 2017, the Company awarded 2,623,000 restricted stock units to certain members of management. Of the restricted stock units granted during the year ended September 30, 2017, 0 were granted outside of the Plan as an inducement grant to a new employee. At vesting, each RSU will be exchanged for one share of the Company’s Common Stock. Restricted stock unit awards generally vest subject to the satisfaction of service requirements or the satisfaction of both service requirements and achievement of certain performance targets. The following table summarizes the activity of the Company’s Restricted Stock Units:
Number of
Weighted-
Unvested at September 30, 2016
1,356,667
$
6.72
Granted
2,623,000
1.59
Vested
(786,667
)
7.03
Forfeited
(85,000
)
1.55
Unvested at September 30, 2017
3,108,000
$
2.45
During the years ended September 30, 2017, 2016 and 2015, the Company recorded $3,366,762, $5,234,420 and $4,489,931 of expense related to restricted stock units, respectively. Such expense is included in stock-based compensation expense in the Company’s Consolidated Statement of Operations and Comprehensive Loss. For restricted stock units, the grant date fair value of the award is based on the Company’s closing stock price at the grant date. Expense is recognized over the vesting period for all awards, and commences at the grant date for time-based awards and upon the Company’s determination that the achievement of such performance conditions is probable for performance-based awards. As of September 30, 2017, the pre-tax compensation expense for all unvested restricted stock units in the amount of approximately $2,448,449 will be recognized in the Company’s results of operations over a weighted average period of 1.1 years. </t>
  </si>
  <si>
    <t>Fair Value Measurements</t>
  </si>
  <si>
    <t>Fair Value Disclosures [Abstract]</t>
  </si>
  <si>
    <t xml:space="preserve">NOTE 9. FAIR VALUE MEASUR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Level 1—Valuations are based on unadjusted quoted prices in active markets for identical assets or liabilities. Level 2—Valuations are based on quoted prices for similar assets or liabilities in active markets, or quoted prices in markets that are not active for which significant inputs are observable, either directly or indirectly.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 summarizes fair value measurements at September 30, 2017 and September 30, 2016 for assets and liabilities measured at fair value on a recurring basis: September 30, 2017:
Level 1
Level 2
Level 3
Total
Cash and cash equivalents
$
24,838,567
$
—
$
—
$
24,838,567
Short-term investments
$
40,769,539
$
—
$
—
$
40,769,539
Derivative liabilities
$
—
$
—
$
695,114
$
695,114
Contingent Consideration
$
—
$
—
$
—
$
—
September 30, 2016
Level 1
Level 2
Level 3
Total
Cash and cash equivalents
$
85,366,448
$
—
$
—
$
85,366,448
Short-term investments
$
—
$
—
$
—
$
—
Derivative liabilities
$
—
$
—
$
1,602,626
$
1,602,626
Contingent Consideration
$
—
$
—
$
—
$
—
As part of a financing in December 2012, Arrowhead issued warrants to purchase up to 912,543 shares of Common Stock (the “2012 Warrants”) of which 265,161 warrants were outstanding at September 30, 2017. Further, as part of a financing in January 2013, Arrowhead issued warrants to purchase up to 833,530 shares of Common Stock (the “2013 Warrants” and, together with the 2012 Warrants, the “Warrants”) of which 12,123 warrants were outstanding at September 30, 2017. Each of the Warrants contains a mechanism to adjust the strike price upon the issuance of certain dilutive equity securities. If during the terms of the Warrants, the Company issues Common Stock at a price lower than the exercise price for the Warrants, the exercise price would be reduced to the amount equal to the issuance price of the Common Stock. As a result of these features, the Warrants are subject to derivative accounting as prescribed under ASC 815. Accordingly, the fair value of the Warrants on the date of issuance was estimated using an option pricing model and recorded on the Company’s Consolidated Balance Sheet as a derivative liability. The fair value of the Warrants is estimated at the end of each reporting period and the change in the fair value of the Warrants is recorded as a non-operating gain or loss as change in value of derivatives in the Company’s Consolidated Statement of Operations and Comprehensive Loss. During the years ended September 30, 2017, 2016 and 2015 the Company recorded a non-cash gain/(loss) from the change in fair value of the derivative liability of $870,760, $(293,072) and $2,684,712, respectively. Additionally, as part of an equity financing in June 2010, Arrowhead issued warrants to purchase up to 329,649 shares of Common Stock (the “2010 Warrants”), of which warrants to exercise 24,324 shares remained unexercised and were cancelled at their expiration during fiscal 2016. The assumptions used in valuing the derivative liability were as follows:
2012 Warrants
September 30, 2017
September 30, 2016
September 30, 2015
Risk-free interest rate
1.07%
0.68%
0.6%
Expected life
0.2 Years
1.2 Years
2.2 Years
Dividend yield
—
—
—
Volatility
79%
89%
75%
2013 Warrants
September 30, 2017
September 30, 2016
September 30, 2015
Risk-free interest rate
1.07%
0.68%
0.6%
Expected life
0.3 Years
1.3 Years
2.3 Years
Dividend yield
—
—
—
Volatility
79%
89%
75%
The following is a reconciliation of the derivative liability related to these warrants:
Value at September 30, 2016
$
1,565,874
Issuance of instruments
—
Change in value
(870,760
)
Net settlements
—
Value at September 30, 2017
$
695,114
In conjunction with the financing of Ablaris in fiscal 2011, Arrowhead sold exchange rights to certain investors whereby the investors had the right to exchange their shares of Ablaris for a prescribed number of Arrowhead shares of Common Stock based upon a predefined ratio. The exchange rights had a seven-year term and a current exchange ratio of 0.01. Exchange rights for 675,000 Ablaris shares were sold in fiscal 2011, and 500,000 remained outstanding at September 30, 2016. The 500,000 remaining were exercised during the year ended September 30, 2017. The exchange rights were subject to derivative accounting as prescribed under ASC 815. Accordingly, the fair value of the exchange rights on the date of issuance was estimated using an option pricing model and recorded on the Company’s Consolidated Balance Sheet as a derivative liability. The fair value of the exchange rights was estimated at the end of each reporting period and the change in the fair value of the exchange rights is recorded as a non-operating gain or loss in the Company’s Consolidated Statement of Operations and Comprehensive Loss. During the years ended September 30, 2017, 2016 and 2015, the Company recorded a non-cash gain/(loss) from the change in fair value of the derivative liability of $19,602, $(7,950) and $184,555, respectively. There was no derivative liability remaining at September 30, 2017 given that all of the exchange rights had been exercised. The derivative assets/liabilities are estimated using option pricing models that are based on the individual characteristics of the warrants or instruments on the valuation date, as well as assumptions for expected volatility, expected life and risk-free interest rate. Changes in the assumptions used could have a material impact on the resulting fair value. The primary input affecting the value of the Company’s derivatives liabilities is the Company’s stock price. Other inputs have a comparatively insignificant effect. As of September 30, 2015, the Company had a liability for contingent consideration related to its acquisition of the Roche RNAi business completed in 2011. The fair value measurement of the contingent consideration obligations is determined using Level 3 inputs. The fair value of contingent consideration obligations is based on a discounted cash flow model using a probability-weighted income approach. The measurement is based upon unobservable inputs supported by little or no market activity based on the Company’s assumptions and experience. Estimating timing to complete the development and obtain approval of products is difficult, and there are inherent uncertainties in developing a product candidate, such as obtaining U.S. Food and Drug Administration (FDA) and other regulatory approvals. In determining the probability of regulatory approval and commercial success, the Company utilizes data regarding similar milestone events from several sources, including industry studies and its own experience.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In November 2016, the Company announced the discontinuation of its clinical trial efforts for ARC-520, ARC-AAT and ARC-521. Given this development, the Company assessed the fair value of its contingent consideration obligation to be $0 at September 30, 2016 and 2017. </t>
  </si>
  <si>
    <t>Income Taxes</t>
  </si>
  <si>
    <t>Income Tax Disclosure [Abstract]</t>
  </si>
  <si>
    <t xml:space="preserve">NOTE 10. - INCOME TAXES The Company utilizes the guidance issued by the FASB for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Components of the net deferred tax asset (liability) at September 30, 2017 and 2016 are as follows:
2017
2016
Deferred tax assets:
Accrued compensation
$
1,337,619
$
1,691,050
Stock compensation
5,670,468
7,224,958
Capitalized research and development
2,196,542
2,957,528
Fixed Assets
203,477
—
Net operating losses
132,119,837
125,120,957
Intangible Assets
5,358,700
5,544,091
Deferred Revenue
1,068,206
—
Deferred Rent
865,675
—
Capital Loss
1,020,162
—
Total deferred tax assets
149,840,686
142,538,584
Valuation allowance
(136,625,436
)
(128,695,371
)
Deferred tax liabilities:
State taxes
(13,215,250
)
(13,804,268
)
Fixed assets
—
(38,945
)
Total deferred tax liability
(13,215,250
)
(13,843,213
)
Net deferred tax assets (liabilities)
$
—
$
—
The Company has concluded, in accordance with the applicable accounting standards, that it is more likely than not that the Company may not realize the benefit of all of its deferred tax assets. Accordingly, management has provided a 100% valuation allowance against its deferred tax assets until such time as management believes that its projections of future profits as well as expected future tax rates make the realization of these deferred tax assets more-likely-than-not. Significant judgment is required in the evaluation of deferred tax benefits and differences in future results from our estimates could result in material differences in the realization of these assets. The Company has recorded a full valuation allowance related to all of its deferred tax assets. The Company has performed an assessment of positive and negative evidence regarding the realization of the net deferred tax asset in accordance with FASB ASC 740-10, “Accounting for Income Taxes.” This assessment included the evaluation of scheduled reversals of deferred tax liabilities, the availability of carry forwards and estimates of projected future taxable income. As of September 30, 2016, the Company had available gross federal net operating loss (NOL) carry forwards of $ 260.7 398.3 The provisions for income taxes for the years ended September 30, 2017 and 2016 are as follows:
2017
2016
Federal:
Current
—
—
Deferred
—
—
Total Federal
—
—
State:
Current
$
2,400
2,400
Deferred
—
—
Total State
$
2,400
2,400
Provision from income taxes
$
2,400
2,400
The Company’s effective income tax rate differs from the statutory federal income tax rate as follows for the years ended September 30, 2017 and 2016:
2017
2016
At U.S. federal statutory rate
34.0
%
34.0
%
State taxes, net of federal effect
4.9
9.0
Stock compensation
(5.8
)
(1.1
)
Mark-to-market adjustments
0.9
(0.1
)
Valuation allowance
(23.1
)
(41.1
)
True-up on deferred taxes
(3.0
)
—
State blended rate change
(5.7
)
—
Other
(2.2
)
(0.7
)
Effective income tax rate
0.0
%
0.0
%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s not recognized any unrecognized tax benefits and does not have any interest or penalties related to uncertain tax positions as of September 30, 2017 and 2016. The Company files income tax returns with the Internal Revenue Service (“IRS”), the state of California, the Australia Tax Office (“ATO”) and certain other taxing jurisdictions. The Company is subject to income tax examinations by the IRS and by state tax authorities until the net operating losses are settled. During the three months ended September 30, 2016, the IRS commenced an audit for the tax year ended September 30, 2015. The audit concluded during the year ended September 30, 2017 with no material adjustments. In November 2017, the ATO commenced an audit for the tax year ended September 30, 2016. </t>
  </si>
  <si>
    <t>Employee Benefit Plans</t>
  </si>
  <si>
    <t>Compensation And Retirement Disclosure [Abstract]</t>
  </si>
  <si>
    <t>NOTE 11. EMPLOYEE BENEFIT PLANS In January 2005, the Company adopted a defined contribution 401(k) retirement savings plan covering substantially all of its employees. The Plan is administered under the “safe harbor” provision of ERISA. Under the terms of the plan, an eligible employee may elect to contribute a portion of their salary on a pre-tax basis, subject to federal statutory limitations. The plan allows for a discretionary match in an amount up to 100% of each participant’s first 3% of compensation contributed plus 50% of each participant’s next 2% of compensation contributed. For the years ended September 30, 2017, 2016, and 2015, we recorded expenses under this plan of approximately $426,470, $476,835 and $407,603, respectively. In addition to the employee benefit plans described above, the Company provides certain employee benefit plans, including those which provide health and life insurance benefits to employees.</t>
  </si>
  <si>
    <t>Unaudited Quarterly Financial Data</t>
  </si>
  <si>
    <t>Quarterly Financial Information Disclosure [Abstract]</t>
  </si>
  <si>
    <t>NOTE 12. UNAUDITED QUARTERLY FINANCIAL DATA The following table presents selected unaudited quarterly financial data for each full quarterly period of the years ended September 30, 2017 and 2016:
First
Second
Third
Fourth
Year ended September 30, 2017
Quarter
Quarter
Quarter
Quarter
Revenues
$
4,365,496
$
8,985,930
$
9,342,498
$
8,713,785
Operating Losses
$
(14,901,887)
$
(6,129,642)
$
(5,714,164)
$
(10,250,216)
Net Loss
$
(12,086,108)
$
(6,042,557)
$
(5,519,741)
$
(10,731,889)
Net Loss Attributable to Arrowhead
$
(12,086,108)
$
(6,042,557)
$
(5,519,741)
$
(10,731,889)
Loss per share (Basic and Diluted)
$
(0.17)
$
(0.08)
$
(0.07)
$
(0.14)
First
Second
Third
Fourth
Year ended September 30, 2016
Quarter
Quarter
Quarter
Quarter
Revenues
$
43,750
$
43,750
$
39,583
$
31,250
Operating Losses
$
(19,341,270)
$
(21,264,855)
$
(19,341,487)
$
(21,795,114)
Net Loss
$
(19,264,414)
$
(20,815,860)
$
(19,420,743)
$
(22,221,985)
Net Loss Attributable to Arrowhead
$
(19,264,414)
$
(20,815,860)
$
(19,420,743)
$
(22,221,985)
Loss per share (Basic and Diluted)
$
(0.32)
$
(0.35)
$
(0.32)
$
(0.34)</t>
  </si>
  <si>
    <t>Organization and Significant Accounting Policies (Policies)</t>
  </si>
  <si>
    <t>Principles of Consolidation</t>
  </si>
  <si>
    <t xml:space="preserve">Principles of Consolidation—The consolidated financial statements include the accounts of Arrowhead and its Subsidiaries. Arrowhead’s primary operating subsidiary is Arrowhead Madison, which is located in Madison, Wisconsin, where the Company’s research and development facility is located. All significant intercompany accounts and transactions are eliminated in consolidation. </t>
  </si>
  <si>
    <t>Basis of Presentation and Use of Estimates</t>
  </si>
  <si>
    <t xml:space="preserve">Basis of Presentation and Use of Estimates—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Additionally, certain reclassifications have been made to prior period financial statements to conform to the current period presentation. </t>
  </si>
  <si>
    <t>Cash and Cash Equivalents</t>
  </si>
  <si>
    <t>Cash and Cash Equivalents—The Company considers all liquid debt instruments purchased with a maturity of three months or less to be cash equivalents. The Company had no restricted cash at September 30, 2017 and September 30, 2016.</t>
  </si>
  <si>
    <t>Concentration of Credit Risk</t>
  </si>
  <si>
    <t xml:space="preserve">Concentration of Credit Risk—The Company maintains several bank accounts at two financial institutions for its operations. These accounts are insured by the Federal Deposit Insurance Corporation (FDIC) for up to $250,000 per institution. Management believes the Company is not exposed to significant credit risk due to the financial position of the depository institutions in which these deposits are held. </t>
  </si>
  <si>
    <t xml:space="preserve">Investments—The Company may invest excess cash balances in short-term and long-term marketable debt securities. Investments may include certificates of deposits, money market accounts, government-sponsored enterprise securities, corporate bonds and/or commercial paper. The Company accounts for its investment in marketable securities in accordance with FASB ASC 320, Investments – Debt and Equity Securities. This statement requires certain securities to be classified into three categories: Held-to-maturity—Debt securities that the entity has the positive intent and ability to hold to maturity are reported at amortized cost. Trading Securities—Debt and equity securities that are bought and held primarily for the purpose of selling in the near term are reported at fair value, with unrealized gains and losses included in earnings. Available-for-Sale—Debt and equity securities not classified as either securities held-to-maturity or trading securities are reported at fair value with unrealized gains or losses excluded from earnings and reported as a separate component of shareholders’ equity. The Company classifies its investments in marketable debt securities based on the facts and circumstances present at the time of purchase of the securities. During the year ended September 30, 2017, all of the Company’s investments were classified as held-to-maturity. Held-to-maturity investments are measured and recorded at amortized cost on the Company’s Consolidated Balance Sheet. Discounts and premiums to par value of the debt securities are amortized to interest income/expense over the term of the security. No gains or losses on investment securities are realized until they are sold or a decline in fair value is determined to be other-than-temporary. </t>
  </si>
  <si>
    <t xml:space="preserve">Property and Equipment—Property and equipment are recorded at cost, which may equal fair market value in the case of property and equipment acquired in conjunction with a business acquisition. Depreciation of property and equipment is recorded using the straight-line method over the respective useful lives of the assets ranging from three to seven years. Leasehold improvements are amortized over the lesser of the expected useful life or the remaining lease term. Long-lived assets, including property and equipment are reviewed for impairment whenever events or circumstances indicate that the carrying amount of these assets may not be recoverable. </t>
  </si>
  <si>
    <t>Intangible Assets subject to amortization</t>
  </si>
  <si>
    <t>Intangible Assets Subject to Amortization—Intangible assets subject to amortization include certain patents and a license agreement. Intangible assets subject to amortization are reviewed for impairment whenever events or circumstances indicate that the carrying amount of these assets may not be recoverable.</t>
  </si>
  <si>
    <t>Contingent Consideration</t>
  </si>
  <si>
    <t xml:space="preserve">Contingent Consideration - The consideration for the Company’s acquisitions may include potential future payments that are contingent upon the occurrence of a particular event. For example, milestone payments might be based on the achievement of various regulatory approvals or future sales milestones, and royalty payments might be based on drug product sales levels.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an estimated fair value at the balance sheet date. Changes in the fair value of the contingent consideration obligations are recognized within the Company’s Consolidated Statements of Operations and Comprehensive Loss.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These fair value measurements are based on significant inputs not observable in the market. Substantial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The Company determined the fair value of its contingent consideration obligation to be $0 at September 30, 2017 and September 30, 2016, given the discontinuation of its clinical trials. </t>
  </si>
  <si>
    <t>Revenue Recognition</t>
  </si>
  <si>
    <t>Revenue Recognition— Revenue from product sales is recorded when persuasive evidence of an arrangement exists, title has passed and delivery has occurred, a price is fixed and determinable, and collection is reasonably assured. The Company may generate revenue from technology licenses, collaborative research and development arrangements, and product sales. Revenue under technology licenses and collaborative agreements typically consists of nonrefundable and/or guaranteed technology license fees, collaborative research funding, manufacturing and development services and various milestone and future product royalty or profit-sharing payments. These agreements are considered to be multiple element arrangements. The Company applies the accounting standard on revenue recognition for multiple element arrangements. The fair value of deliverables under the arrangement may be derived using a best estimate of selling price if vendor specific objective evidence and third-party evidence is not available. Deliverables under the arrangement will be separate units of accounting if a delivered item has value to the customer on a standalone basis, if the arrangement includes a general right of return for the delivered item, and if delivery or performance of the undelivered item is considered probable and substantially in the Company’s control. The Company recognizes upfront license payments as revenue upon delivery of the license only if the license has standalone value from any undelivered performance obligations and that value can be determined. The undelivered performance obligations typically include manufacturing or development services or research and/or steering committee services. If the fair value of the undelivered performance obligations can be determined, then these obligations would be accounted for separately. If the license is not considered to have standalone value, then the license and other undelivered performance obligations would be accounted for as a single unit of accounting. In this case, the license payments and payments for performance obligations are recognized as revenue over the estimated period of when the performance obligations are performed or deferred indefinitely until the undelivered performance obligation is determined. Whenever the Company determines that an arrangement should be accounted for as a single unit of accounting, the Company determines the period over which the performance obligations will be performed and revenue will be recognized. Revenue is recognized using a proportional performance or straight-line method. The proportional performance method is used when the level of effort required to complete performance obligations under an arrangement can be reasonably estimated. The amount of revenue recognized under the proportional performance method is determined by multiplying the total payments under the contract, excluding royalties and payments contingent upon achievement of milestones, by the ratio of the level of effort performed to date to the estimated total level of effort required to complete performance obligations under the arrangement. If the Company cannot reasonably estimate the level of effort to complete performance obligations under an arrangement, the Company recognizes revenue under the arrangement on a straight-line basis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Many of the Company’s collaboration agreements entitle the Company to additional payments upon the achievement of development, regulatory and sales performance-based milestones. If the achievement of a milestone is considered probable at the inception of the collaboration agreement, the related milestone payment is included with other collaboration consideration, such as upfront fees and research funding, in the Company’s revenue calculation. Typically these milestones are not considered probable at the inception of the collaboration. As such, milestones will typically be recognized in one of two ways depending on the timing of when the milestone is achieved. If the milestone is achieved during the performance period, the Company will only recognize revenue to the extent of the proportional performance achieved at that date, or the proportion of the straight-line basis achieved at that date, and the remainder will be recorded as deferred revenue to be amortized over the remaining performance period. If the milestone is achieved after the performance period has completed and all performance obligations have been delivered, the Company will recognize the milestone payment as revenue in its entirety in the period the milestone was achieved. Deferred revenue will be classified as part of Current or Long-Term Liabilities in the accompanying Consolidated Balance Sheets based on the Company’s estimate of the portion of the performance obligations regarding that revenue will be completed within the next 12 months divided by the total performance period estimate. This estimate is based on the Company’s current operating plan and, if the Company’s operating plan should change in the future, the Company may recognize a different amount of deferred revenue over the next 12-month period.</t>
  </si>
  <si>
    <t>Allowance for Doubtful Accounts</t>
  </si>
  <si>
    <t xml:space="preserve">Allowance for Doubtful Accounts—The Company accrues an allowance for doubtful accounts based on estimates of uncollectible revenues by analyzing historical collections, accounts receivable aging and other factors. Accounts receivable are written off when all collection attempts have failed. </t>
  </si>
  <si>
    <t>Research and Development</t>
  </si>
  <si>
    <t>Research and Development—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overhead directly related to the Company’s research and development operations, and costs to acquire technology licenses.</t>
  </si>
  <si>
    <t>Earnings (Loss) per Share</t>
  </si>
  <si>
    <t xml:space="preserve">Earnings (Loss) per Share—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Dilutive potential common shares primarily consist of stock options and restricted stock units issued to employees and warrants to purchase Common Stock of the Company. All outstanding stock options, restricted stock units and warrants for the years ended September 30, 2017, 2016 and 2015 have been excluded from the calculation of Diluted earnings (loss) per share due to their anti-dilutive effect. </t>
  </si>
  <si>
    <t xml:space="preserve">Stock-Based Compensation—The Company accounts for share-based compensation arrangements in accordance with FASB ASC 718, which requires the measurement and recognition of compensation expense for all share-based payment awards to be based on estimated fair values. The Company uses the Black-Scholes option valuation model to estimate the fair value of its stock options at the date of grant. The Black-Scholes option valuation model requires the input of subjective assumptions to calculate the value of stock options. For restricted stock units, the value of the award is based on the Company’s stock price at the grant date. For performance-based restricted stock unit awards, the value of the award is based on the Company’s stock price at the grant date. The Company uses historical data and other information to estimate the expected price volatility for stock option awards and the expected forfeiture rate for all awards. Expense is recognized over the vesting period for all awards, and commences at the grant date for time-based awards and upon the Company’s determination that the achievement of such performance conditions is probable for performance-based awards. This determination requires significant judgment by management. </t>
  </si>
  <si>
    <t>Derivative Assets and Liabilities</t>
  </si>
  <si>
    <t xml:space="preserve">Derivative Assets and Liabilities – The Company accounts for warrants and other derivative financial instruments as either equity or assets/liabilities based upon the characteristics and provisions of each instrument. Warrants classified as equity are recorded as Additional Paid-In Capital on the Company’s Consolidated Balance Sheet. Some of the Company’s warrants were determined to be ineligible for equity classification due to provisions that may result in an adjustment to their exercise price. Warrants classified as derivative liabilities and other derivative financial instruments that require separate accounting as assets or liabilities are recorded on the Company’s Consolidated Balance Sheet at their fair value on the date of issuance and are revalued on each subsequent balance sheet date until such instruments are exercised or expire, with any changes in the fair value between reporting periods recorded as Other Income or Expense. The Company estimates the fair value of these assets/liabilities using option pricing models that are based on the individual characteristics of the warrants or instruments on the valuation date, as well as assumptions for expected volatility, expected life and risk-free interest rate. </t>
  </si>
  <si>
    <t xml:space="preserve">Income Taxes—The Company accounts for income taxes under the liability method, which requires the recognition of deferred income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income tax assets to the amount expected to be realized. The provision for income taxes, if any, represents the tax payable for the period and the change in deferred income tax assets and liabilities during the period. </t>
  </si>
  <si>
    <t>Recent Accounting Pronouncements</t>
  </si>
  <si>
    <t>Recent Accounting Pronouncements In May 2014, the FASB issued ASU No. 2014-09 Revenue from Contracts with Customers (Topic 606), which will supersede nearly all existing revenue recognition guidance under GAAP. ASU No. 2014-09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will become effective for the Company in the first quarter of 2019. The Company is evaluating the potential effects of the adoption of this update on its financial statements. In March 2016, the FASB issued ASU No. 2016-02, Leases. Under ASU 2016-02, lessees will be required to recognize a right-of-use asset and a lease liability for virtually all of their leases (other than leases that meet the definition of a short-term lease). For income statement purposes, a dual model was retained, requiring leases to be classified as either operating or finance. Operating leases will result in straight-line expense (similar to current operating leases) while finance leases will result in a front-loaded expense pattern (similar to current capital leases). ASU 2016-02 becomes effective for the Company in the first quarter of fiscal 2020. The Company expects the adoption of this update to have a material effect on the classification and disclosure of its leased facilities in Madison, Wisconsin. In May 2017, the FASB issued ASU No. 2017-09, which is an update to Topic 718, Compensation - Stock Compensation. The update provides guidance on determining which changes to the terms and conditions of share-based payment awards, including stock options, require an entity to apply modification accounting under Topic 718. ASU 2017-09 becomes effective for the Company in the first quarter of fiscal 2019. The Company does not expect that ASU 2017-09 will have a material impact on the Company's results of operations and consolidated financial statements.</t>
  </si>
  <si>
    <t>Property and Equipment (Tables)</t>
  </si>
  <si>
    <t>Summary of Property and Equipment</t>
  </si>
  <si>
    <t>The following table summarizes the Company’s major classes of property and equipment:
September 30, 2017
September 30, 2016
Computers, office equipment and furniture
$
600,334
$
442,915
Research equipment
9,660,960
7,490,400
Software
132,078
80,841
Leasehold improvements
12,208,380
11,885,365
Total gross fixed assets
22,601,752
19,899,521
Less: Accumulated depreciation and amortization
(7,088,733
)
(4,512,760
)
Property and equipment, net
$
15,513,019
$
15,386,761</t>
  </si>
  <si>
    <t>Investments (Tables)</t>
  </si>
  <si>
    <t>Summary of Short-term Investments</t>
  </si>
  <si>
    <t>The following tables summarize the Company’s short-term investments as of September 30, 2017, and September 30, 2016.
As of September 30, 2017
Amortized Cost
Gross Unrealized Gains
Gross Unrealized Losses
Fair Value
Commercial notes (due within one year)
$
40,769,539
$
—
$
(334,755)
$
40,434,784
As of September 30, 2016
Amortized Cost
Gross Unrealized Gains
Gross Unrealized Losses
Fair Value
Commercial notes (due within one year)
$
—
$
—
$
—
$
—</t>
  </si>
  <si>
    <t>Intangible Assets (Tables)</t>
  </si>
  <si>
    <t>Schedule of Intangible Assets</t>
  </si>
  <si>
    <t>The following table provides details on the Company’s intangible asset balances:
Intangible assets
Balance at September 30, 2016
$
22,164,868
Impairment
-
Amortization
(1,700,429
)
Balance at September 30, 2017
$
20,464,439</t>
  </si>
  <si>
    <t>Stockholders' Equity (Tables)</t>
  </si>
  <si>
    <t>Summary of Information About Warrants</t>
  </si>
  <si>
    <t>The following table summarizes information about warrants outstanding at September 30, 2017:
Exercise prices
Number of
Remaining
$
2.12
75,000
0.4
$
1.83
277,284
0.2
$
7.14
80,000
0.7
Total warrants outstanding
432,284</t>
  </si>
  <si>
    <t>Commitments and Contingencies (Tables)</t>
  </si>
  <si>
    <t>Future Minimum Lease Payments Under Operating Leases</t>
  </si>
  <si>
    <t>As of September 30, 2017, future minimum lease payments due in fiscal years under operating leases are as follows:
2018
$
1,531,234
201 9
1,435,409
2020
1,044,431
2021
1,070,496
2022
1,097,168
2023
4,669,328
Total
$
10,848,066</t>
  </si>
  <si>
    <t>Future Principal Payments Under Note Payable</t>
  </si>
  <si>
    <t>As of September 30, 2017, future principal payments due in fiscal years under the note payable are as follows:
2018
$
208,506
2019
223,820
2020
240,258
2021
257,903
2022
276,845
2023
1,326,192
Total
$
2,533,524</t>
  </si>
  <si>
    <t>Stock-Based Compensation (Tables)</t>
  </si>
  <si>
    <t>Summarized Information about Stock Options</t>
  </si>
  <si>
    <t>The following table summarizes information about stock options:
Number of
Weighted-
Weighted-
Aggregate
Balance At September 30, 201 6
6,691,200
$
6.56
Granted
638,000
1.95
Cancelled
(1,643,927)
7.02
Exercised
(135,730)
2.01
Balance At September 30, 2017
5,549,543
$
6.00
6.5 years
$
3,390,029
Exercisable At September 30, 2017
4,065,611
$
6.32
5.8 years
$
1,872,018</t>
  </si>
  <si>
    <t>Assumptions Used to Value Stock Options</t>
  </si>
  <si>
    <t xml:space="preserve">The assumptions used to value stock options are as follows:
Years ended September 30,
201 7
201 6
201 5
Dividend yield
—
—
—
Risk-free interest rate
1.34 – 2.31%
1.05 – 1.89%
1.46 – 1.89%
Volatility
79%
89%
75%
Expected life (in years)
5.85
6.25
6 - 6.25
Weighted average grant date fair value per share of options granted
$1.33
$4.58
$4.24 </t>
  </si>
  <si>
    <t>Summary of Share Activity Related to Restricted Stock Units</t>
  </si>
  <si>
    <t>The following table summarizes the activity of the Company’s Restricted Stock Units:
Number of
Weighted-
Unvested at September 30, 2016
1,356,667
$
6.72
Granted
2,623,000
1.59
Vested
(786,667
)
7.03
Forfeited
(85,000
)
1.55
Unvested at September 30, 2017
3,108,000
$
2.45</t>
  </si>
  <si>
    <t>Fair Value Measurements (Tables)</t>
  </si>
  <si>
    <t>Fair Value Assets And Liabilities Measured On Recurring And Nonrecurring Basis Valuation Techniques [Line Items]</t>
  </si>
  <si>
    <t>Fair Value Measurements for Assets and Liabilities Measured at Fair Value on Recurring Basis</t>
  </si>
  <si>
    <t>The following table summarizes fair value measurements at September 30, 2017 and September 30, 2016 for assets and liabilities measured at fair value on a recurring basis: September 30, 2017:
Level 1
Level 2
Level 3
Total
Cash and cash equivalents
$
24,838,567
$
—
$
—
$
24,838,567
Short-term investments
$
40,769,539
$
—
$
—
$
40,769,539
Derivative liabilities
$
—
$
—
$
695,114
$
695,114
Contingent Consideration
$
—
$
—
$
—
$
—
September 30, 2016
Level 1
Level 2
Level 3
Total
Cash and cash equivalents
$
85,366,448
$
—
$
—
$
85,366,448
Short-term investments
$
—
$
—
$
—
$
—
Derivative liabilities
$
—
$
—
$
1,602,626
$
1,602,626
Contingent Consideration
$
—
$
—
$
—
$
—</t>
  </si>
  <si>
    <t>Warrant</t>
  </si>
  <si>
    <t>Assumptions Used in Valuing Derivative Liabilities</t>
  </si>
  <si>
    <t>The assumptions used in valuing the derivative liability were as follows:
2012 Warrants
September 30, 2017
September 30, 2016
September 30, 2015
Risk-free interest rate
1.07%
0.68%
0.6%
Expected life
0.2 Years
1.2 Years
2.2 Years
Dividend yield
—
—
—
Volatility
79%
89%
75%
2013 Warrants
September 30, 2017
September 30, 2016
September 30, 2015
Risk-free interest rate
1.07%
0.68%
0.6%
Expected life
0.3 Years
1.3 Years
2.3 Years
Dividend yield
—
—
—
Volatility
79%
89%
75%</t>
  </si>
  <si>
    <t>Reconciliation of Derivative Liability</t>
  </si>
  <si>
    <t>The following is a reconciliation of the derivative liability related to these warrants:
Value at September 30, 2016
$
1,565,874
Issuance of instruments
—
Change in value
(870,760
)
Net settlements
—
Value at September 30, 2017
$
695,114</t>
  </si>
  <si>
    <t>Income Taxes (Tables)</t>
  </si>
  <si>
    <t>Components of the Net Deferred Tax (Liability)</t>
  </si>
  <si>
    <t>Components of the net deferred tax asset (liability) at September 30, 2017 and 2016 are as follows:
2017
2016
Deferred tax assets:
Accrued compensation
$
1,337,619
$
1,691,050
Stock compensation
5,670,468
7,224,958
Capitalized research and development
2,196,542
2,957,528
Fixed Assets
203,477
—
Net operating losses
132,119,837
125,120,957
Intangible Assets
5,358,700
5,544,091
Deferred Revenue
1,068,206
—
Deferred Rent
865,675
—
Capital Loss
1,020,162
—
Total deferred tax assets
149,840,686
142,538,584
Valuation allowance
(136,625,436
)
(128,695,371
)
Deferred tax liabilities:
State taxes
(13,215,250
)
(13,804,268
)
Fixed assets
—
(38,945
)
Total deferred tax liability
(13,215,250
)
(13,843,213
)
Net deferred tax assets (liabilities)
$
—
$
—</t>
  </si>
  <si>
    <t>Provisions for Income Taxes</t>
  </si>
  <si>
    <t>The provisions for income taxes for the years ended September 30, 2017 and 2016 are as follows:
2017
2016
Federal:
Current
—
—
Deferred
—
—
Total Federal
—
—
State:
Current
$
2,400
2,400
Deferred
—
—
Total State
$
2,400
2,400
Provision from income taxes
$
2,400
2,400</t>
  </si>
  <si>
    <t>Summary of Effective Income Tax Rate Reconciliation</t>
  </si>
  <si>
    <t xml:space="preserve">The Company’s effective income tax rate differs from the statutory federal income tax rate as follows for the years ended September 30, 2017 and 2016:
2017
2016
At U.S. federal statutory rate
34.0
%
34.0
%
State taxes, net of federal effect
4.9
9.0
Stock compensation
(5.8
)
(1.1
)
Mark-to-market adjustments
0.9
(0.1
)
Valuation allowance
(23.1
)
(41.1
)
True-up on deferred taxes
(3.0
)
—
State blended rate change
(5.7
)
—
Other
(2.2
)
(0.7
)
Effective income tax rate
0.0
%
0.0
% </t>
  </si>
  <si>
    <t>Unaudited Quarterly Financial Data (Tables)</t>
  </si>
  <si>
    <t>Schedule of Unaudited Quarterly Financial Data</t>
  </si>
  <si>
    <t>The following table presents selected unaudited quarterly financial data for each full quarterly period of the years ended September 30, 2017 and 2016:
First
Second
Third
Fourth
Year ended September 30, 2017
Quarter
Quarter
Quarter
Quarter
Revenues
$
4,365,496
$
8,985,930
$
9,342,498
$
8,713,785
Operating Losses
$
(14,901,887)
$
(6,129,642)
$
(5,714,164)
$
(10,250,216)
Net Loss
$
(12,086,108)
$
(6,042,557)
$
(5,519,741)
$
(10,731,889)
Net Loss Attributable to Arrowhead
$
(12,086,108)
$
(6,042,557)
$
(5,519,741)
$
(10,731,889)
Loss per share (Basic and Diluted)
$
(0.17)
$
(0.08)
$
(0.07)
$
(0.14)
First
Second
Third
Fourth
Year ended September 30, 2016
Quarter
Quarter
Quarter
Quarter
Revenues
$
43,750
$
43,750
$
39,583
$
31,250
Operating Losses
$
(19,341,270)
$
(21,264,855)
$
(19,341,487)
$
(21,795,114)
Net Loss
$
(19,264,414)
$
(20,815,860)
$
(19,420,743)
$
(22,221,985)
Net Loss Attributable to Arrowhead
$
(19,264,414)
$
(20,815,860)
$
(19,420,743)
$
(22,221,985)
Loss per share (Basic and Diluted)
$
(0.32)
$
(0.35)
$
(0.32)
$
(0.34)</t>
  </si>
  <si>
    <t>Organization and Significant Accounting Policies - Additional Information (Detail) - USD ($)</t>
  </si>
  <si>
    <t>Nov. 18, 2016</t>
  </si>
  <si>
    <t>Sep. 30, 2014</t>
  </si>
  <si>
    <t>Organization And Significant Accounting Policies [Line Items]</t>
  </si>
  <si>
    <t>Net increase (decrease) in cash and investments</t>
  </si>
  <si>
    <t>Cash outflows related to operating activities excluding upfront payment from Amgen</t>
  </si>
  <si>
    <t>Capital expenditures</t>
  </si>
  <si>
    <t>Restricted Cash</t>
  </si>
  <si>
    <t>Fair value of contingent consideration obligation due to discontinuation of clinical trials</t>
  </si>
  <si>
    <t>Maximum</t>
  </si>
  <si>
    <t>Amount insured in FDIC per account</t>
  </si>
  <si>
    <t>Property, Plant and Equipment, Useful Life</t>
  </si>
  <si>
    <t>7 years</t>
  </si>
  <si>
    <t>Minimum</t>
  </si>
  <si>
    <t>3 years</t>
  </si>
  <si>
    <t>Proceeds from upfront payments and equity investments</t>
  </si>
  <si>
    <t>Amgen | Common Stock Purchase Agreement</t>
  </si>
  <si>
    <t>Amgen | ARO-LPA (AMG 890) Agreement</t>
  </si>
  <si>
    <t>Upfront payment</t>
  </si>
  <si>
    <t>Amgen | ARO-LPA (AMG 890) Agreement | Common Stock Purchase Agreement</t>
  </si>
  <si>
    <t>Common stock issued</t>
  </si>
  <si>
    <t>Collaboration and License Agreements - Amgen, Inc - Additional Information (Detail)</t>
  </si>
  <si>
    <t>Sep. 30, 2017USD ($)$ / sharesshares</t>
  </si>
  <si>
    <t>Nov. 18, 2016USD ($)</t>
  </si>
  <si>
    <t>Sep. 28, 2016USD ($)Agreement</t>
  </si>
  <si>
    <t>Sep. 30, 2016USD ($)$ / shares</t>
  </si>
  <si>
    <t>Collaborative Arrangements And Noncollaborative Arrangement Transactions [Line Items]</t>
  </si>
  <si>
    <t>Stock issued, price per share | $ / shares</t>
  </si>
  <si>
    <t>Collaboration and License agreements | Amgen</t>
  </si>
  <si>
    <t>Agreement date</t>
  </si>
  <si>
    <t>Sep. 28,
		2016</t>
  </si>
  <si>
    <t>Number of agreements | Agreement</t>
  </si>
  <si>
    <t>ARO-AMG1 Agreement | Amgen</t>
  </si>
  <si>
    <t>Additional amount of common stock shares agreed to sell upon exercise of option</t>
  </si>
  <si>
    <t>Number of trading days, used to calculate share price of Common Stock, surrounding option exercise date</t>
  </si>
  <si>
    <t>30 days</t>
  </si>
  <si>
    <t>Deferred revenue amortized into revenue</t>
  </si>
  <si>
    <t>Collaboration and License agreements</t>
  </si>
  <si>
    <t>Cash received as due under collaboration agreement</t>
  </si>
  <si>
    <t>Collaboration and License agreements | Maximum</t>
  </si>
  <si>
    <t>Option payments, and development, regulatory and sales milestone payments.</t>
  </si>
  <si>
    <t>ARO-LPA (AMG 890) Agreement | Amgen</t>
  </si>
  <si>
    <t>Revenue generated from work orders under services agreement</t>
  </si>
  <si>
    <t>Common Stock Purchase Agreement | Amgen</t>
  </si>
  <si>
    <t>Shares issued | shares</t>
  </si>
  <si>
    <t>Common Stock Purchase Agreement | Amgen | NASDAQ</t>
  </si>
  <si>
    <t>Number of trading days, used to calculate weighted average price of Common Stock, listed in stock market</t>
  </si>
  <si>
    <t>Property and Equipment - Summary of Property and Equipment (Detail) - USD ($)</t>
  </si>
  <si>
    <t>Computers, office equipment and furniture</t>
  </si>
  <si>
    <t>Research equipment</t>
  </si>
  <si>
    <t>Software</t>
  </si>
  <si>
    <t>Leasehold improvements</t>
  </si>
  <si>
    <t>Total gross fixed assets</t>
  </si>
  <si>
    <t>Less: Accumulated depreciation and amortization</t>
  </si>
  <si>
    <t>Investments - Summary of Short-term Investments (Detail)</t>
  </si>
  <si>
    <t>Sep. 30, 2017USD ($)</t>
  </si>
  <si>
    <t>Schedule Of Held To Maturity Securities [Line Items]</t>
  </si>
  <si>
    <t>Amortized Cost</t>
  </si>
  <si>
    <t>Commercial Notes Due Within One Year</t>
  </si>
  <si>
    <t>Gross Unrealized Losses</t>
  </si>
  <si>
    <t>Fair Value</t>
  </si>
  <si>
    <t>Intangible Assets - Additional Information (Detail) - USD ($)</t>
  </si>
  <si>
    <t>Finite Lived Intangible Assets [Line Items]</t>
  </si>
  <si>
    <t>Amortization expense</t>
  </si>
  <si>
    <t>Amortization of license agreements in 2018</t>
  </si>
  <si>
    <t>Amortization of license agreements in 2019</t>
  </si>
  <si>
    <t>Amortization of license agreements in 2020</t>
  </si>
  <si>
    <t>Amortization of license agreements in 2021</t>
  </si>
  <si>
    <t>Amortization of license agreements in 2022</t>
  </si>
  <si>
    <t>Amortization of license agreements, thereafter</t>
  </si>
  <si>
    <t>Novartis | Licensing Agreement</t>
  </si>
  <si>
    <t>Amortization period of intangible assets</t>
  </si>
  <si>
    <t>21 years</t>
  </si>
  <si>
    <t>Finite-lived intangible assets, accumulated amortization</t>
  </si>
  <si>
    <t>Novartis | Patents</t>
  </si>
  <si>
    <t>14 years</t>
  </si>
  <si>
    <t>Intangible Assets - Schedule of Intangible Assets (Detail) - USD ($)</t>
  </si>
  <si>
    <t>Intangible Assets Net Excluding Goodwill [Abstract]</t>
  </si>
  <si>
    <t>Intangible assets subject to amortization, beginning balance</t>
  </si>
  <si>
    <t>Intangible assets subject to amortization, Amortization</t>
  </si>
  <si>
    <t>Intangible assets subject to amortization, ending balance</t>
  </si>
  <si>
    <t>Stockholders' Equity - Additional Information (Detail) - USD ($) $ / shares in Units, $ in Millions</t>
  </si>
  <si>
    <t>Sep. 28, 2016</t>
  </si>
  <si>
    <t>Nov. 30, 2016</t>
  </si>
  <si>
    <t>Mar. 21, 2017</t>
  </si>
  <si>
    <t>Class Of Stock [Line Items]</t>
  </si>
  <si>
    <t>Capital stock authorized for issuance</t>
  </si>
  <si>
    <t>Dividend distribution, declared date</t>
  </si>
  <si>
    <t>Mar. 21,
		2017</t>
  </si>
  <si>
    <t>Number of rights distributed for each outstanding share of common stock</t>
  </si>
  <si>
    <t>Dividend distribution, record date</t>
  </si>
  <si>
    <t>Mar. 22,
		2017</t>
  </si>
  <si>
    <t>Rights expiration date</t>
  </si>
  <si>
    <t>Mar. 21,
		2018</t>
  </si>
  <si>
    <t>Common Stock Purchase Agreement | Amgen | First Tranche</t>
  </si>
  <si>
    <t>Common stock shares sold</t>
  </si>
  <si>
    <t>Common stock shares sold, price per share</t>
  </si>
  <si>
    <t>Net proceeds received</t>
  </si>
  <si>
    <t>Common Stock Purchase Agreement | Amgen | Second Tranche</t>
  </si>
  <si>
    <t>Series C Preferred Stock</t>
  </si>
  <si>
    <t>Preferred stock, shares converted</t>
  </si>
  <si>
    <t>Common stock, issued upon conversion of preferred stock</t>
  </si>
  <si>
    <t>Series D Junior Participating Preferred</t>
  </si>
  <si>
    <t>Preferred stock conversion of purchase price per one one thousandth of share</t>
  </si>
  <si>
    <t>Beneficial ownership percentage of common stock upon right exercisable</t>
  </si>
  <si>
    <t>15.00%</t>
  </si>
  <si>
    <t>2004 Equity Incentive Plan, 2013 Equity Incentive Plan, and Inducement Grants</t>
  </si>
  <si>
    <t>Common Stock, Share reserve for issuance</t>
  </si>
  <si>
    <t>Stockholders' Equity - Summary of Information About Warrants (Detail)</t>
  </si>
  <si>
    <t>Sep. 30, 2017$ / sharesshares</t>
  </si>
  <si>
    <t>Class Of Warrant Or Right [Line Items]</t>
  </si>
  <si>
    <t>Warrants outstanding</t>
  </si>
  <si>
    <t>Exercise prices | $ / shares</t>
  </si>
  <si>
    <t>Remaining Life in Years</t>
  </si>
  <si>
    <t>4 months 24 days</t>
  </si>
  <si>
    <t>2 months 12 days</t>
  </si>
  <si>
    <t>8 months 12 days</t>
  </si>
  <si>
    <t>Commitments and Contingencies - Additional Information (Detail)</t>
  </si>
  <si>
    <t>Sep. 30, 2017USD ($)ft²</t>
  </si>
  <si>
    <t>Sep. 30, 2016USD ($)ft²</t>
  </si>
  <si>
    <t>Sep. 30, 2015USD ($)</t>
  </si>
  <si>
    <t>Other Commitments [Line Items]</t>
  </si>
  <si>
    <t>Facility rent expense</t>
  </si>
  <si>
    <t>Provision for recorded liabilities</t>
  </si>
  <si>
    <t>Future commitments</t>
  </si>
  <si>
    <t>Technology License Commitments</t>
  </si>
  <si>
    <t>Milestone payments</t>
  </si>
  <si>
    <t>Corporate Headquarters In Pasadena</t>
  </si>
  <si>
    <t>Rental expense</t>
  </si>
  <si>
    <t>Operating lease expiration month and year</t>
  </si>
  <si>
    <t>2019-09</t>
  </si>
  <si>
    <t>Percentage of increase in annual rental cost</t>
  </si>
  <si>
    <t>3.00%</t>
  </si>
  <si>
    <t>Office space leases, in square feet | ft²</t>
  </si>
  <si>
    <t>Research Facility in Madison</t>
  </si>
  <si>
    <t>2026-09</t>
  </si>
  <si>
    <t>Primary tenant improvement allowance accounted for as deferred rent</t>
  </si>
  <si>
    <t>Promissory note payable</t>
  </si>
  <si>
    <t>Rental expense including common area maintenance and real estate taxes and payments of principal and interest on the note payable</t>
  </si>
  <si>
    <t>Percentage of increase in annual rental cost excluding principal and interest on the note payable</t>
  </si>
  <si>
    <t>2.50%</t>
  </si>
  <si>
    <t>Promissory notes payable amortized term</t>
  </si>
  <si>
    <t>10 years</t>
  </si>
  <si>
    <t>Promissory note commencement date</t>
  </si>
  <si>
    <t>Oct. 1,
		2016</t>
  </si>
  <si>
    <t>Promissory note interest rate</t>
  </si>
  <si>
    <t>7.10%</t>
  </si>
  <si>
    <t>Research Facility in Middleton</t>
  </si>
  <si>
    <t>2016-12</t>
  </si>
  <si>
    <t>Commitments and Contingencies - Future Minimum Lease Payments Under Operating Leases (Detail)</t>
  </si>
  <si>
    <t>Leases [Abstract]</t>
  </si>
  <si>
    <t>2023 and thereafter</t>
  </si>
  <si>
    <t>Commitments and Contingencies - Future Principal Payments Under Note Payable (Detail)</t>
  </si>
  <si>
    <t>Long Term Notes Payable [Abstract]</t>
  </si>
  <si>
    <t>Stock-Based Compensation - Additional Information (Detail) - USD ($)</t>
  </si>
  <si>
    <t>Share Based Compensation Arrangement By Share Based Payment Award [Line Items]</t>
  </si>
  <si>
    <t>Number of Options Outstanding</t>
  </si>
  <si>
    <t>Number of Options Outstanding, Granted</t>
  </si>
  <si>
    <t>Stock-based compensation expense</t>
  </si>
  <si>
    <t>Restricted stock unit vesting, description</t>
  </si>
  <si>
    <t>At vesting, each RSU will be exchanged for one share of the Company’s Common Stock. Restricted stock unit awards generally vest subject to the satisfaction of service requirements or the satisfaction of both service requirements and achievement of certain performance targets.</t>
  </si>
  <si>
    <t>Employee Stock Option</t>
  </si>
  <si>
    <t>Grant date fair value of the options granted</t>
  </si>
  <si>
    <t>Intrinsic value of options exercised</t>
  </si>
  <si>
    <t>Unrecognized pre-tax compensation expense</t>
  </si>
  <si>
    <t>Weighted average period to recognize pre-tax compensation expense</t>
  </si>
  <si>
    <t>1 year 9 months 19 days</t>
  </si>
  <si>
    <t>Dividend yield</t>
  </si>
  <si>
    <t>0.00%</t>
  </si>
  <si>
    <t>Restricted Stock Units (RSUs)</t>
  </si>
  <si>
    <t>Number of restricted stock units outstanding, granted</t>
  </si>
  <si>
    <t>1 year 1 month 7 days</t>
  </si>
  <si>
    <t>2004 Equity Incentive Plan</t>
  </si>
  <si>
    <t>Shares reserve for issuance</t>
  </si>
  <si>
    <t>2004 Equity Incentive Plan | Employee Stock Option</t>
  </si>
  <si>
    <t>2004 Equity Incentive Plan | Restricted Stock Units (RSUs)</t>
  </si>
  <si>
    <t>2013 Incentive Plan</t>
  </si>
  <si>
    <t>2013 Incentive Plan | Employee Stock Option</t>
  </si>
  <si>
    <t>2013 Incentive Plan | Restricted Stock Units (RSUs)</t>
  </si>
  <si>
    <t>Number of restricted stock units outstanding</t>
  </si>
  <si>
    <t>Outside Of Equity Compensation Plans</t>
  </si>
  <si>
    <t>Outside Of Equity Compensation Plans | Employee Stock Option</t>
  </si>
  <si>
    <t>Outside Of Equity Compensation Plans | Restricted Stock Units (RSUs)</t>
  </si>
  <si>
    <t>Stock-Based Compensation - Summarize Information about Stock Options (Detail)</t>
  </si>
  <si>
    <t>Number of Options Outstanding, beginning balance | shares</t>
  </si>
  <si>
    <t>Number of Options Outstanding, Granted | shares</t>
  </si>
  <si>
    <t>Number of Options Outstanding, Cancelled | shares</t>
  </si>
  <si>
    <t>Number of Options Outstanding, Exercised | shares</t>
  </si>
  <si>
    <t>Number of Options Outstanding, ending balance | shares</t>
  </si>
  <si>
    <t>Number of Options Outstanding, Exercisable | shares</t>
  </si>
  <si>
    <t>Weighted-Average Exercise Price Per Share, beginning balance | $ / shares</t>
  </si>
  <si>
    <t>Weighted-Average Exercise Price Per Share, Granted | $ / shares</t>
  </si>
  <si>
    <t>Weighted-Average Exercise Price Per Share, Cancelled | $ / shares</t>
  </si>
  <si>
    <t>Weighted-Average Exercise Price Per Share, Exercised | $ / shares</t>
  </si>
  <si>
    <t>Weighted-Average Exercise Price Per Share, ending balance | $ / shares</t>
  </si>
  <si>
    <t>Weighted-Average Exercise Price Per Share, Exercisable | $ / shares</t>
  </si>
  <si>
    <t>Weighted-Average Remaining Contractual Term</t>
  </si>
  <si>
    <t>6 years 6 months</t>
  </si>
  <si>
    <t>Weighted-Average Remaining Contractual Term, Exercisable</t>
  </si>
  <si>
    <t>5 years 9 months 19 days</t>
  </si>
  <si>
    <t>Aggregate Intrinsic Value | $</t>
  </si>
  <si>
    <t>Aggregate Intrinsic Value, Exercisable | $</t>
  </si>
  <si>
    <t>Stock-Based Compensation - Assumptions Used to Value Stock Options (Detail) - $ / shares</t>
  </si>
  <si>
    <t>Risk-free interest rate, minimum</t>
  </si>
  <si>
    <t>1.34%</t>
  </si>
  <si>
    <t>1.05%</t>
  </si>
  <si>
    <t>1.46%</t>
  </si>
  <si>
    <t>Risk-free interest rate, maximum</t>
  </si>
  <si>
    <t>2.31%</t>
  </si>
  <si>
    <t>1.89%</t>
  </si>
  <si>
    <t>Volatility</t>
  </si>
  <si>
    <t>79.00%</t>
  </si>
  <si>
    <t>89.00%</t>
  </si>
  <si>
    <t>75.00%</t>
  </si>
  <si>
    <t>Expected life (in years)</t>
  </si>
  <si>
    <t>5 years 10 months 6 days</t>
  </si>
  <si>
    <t>6 years 3 months</t>
  </si>
  <si>
    <t>Weighted average grant date fair value per share of options granted</t>
  </si>
  <si>
    <t>6 years</t>
  </si>
  <si>
    <t>Stock-Based Compensation - Summary of Restricted Stock Activity (Detail) - Restricted Stock Units (RSUs)</t>
  </si>
  <si>
    <t>Number of RSUs, Unvested, beginning of period | shares</t>
  </si>
  <si>
    <t>Number of RSUs, Granted | shares</t>
  </si>
  <si>
    <t>Number of RSUs, Vested | shares</t>
  </si>
  <si>
    <t>Number of RSUs, Forfeited | shares</t>
  </si>
  <si>
    <t>Number of RSUs, Unvested, End of period | shares</t>
  </si>
  <si>
    <t>Weighted-Average Grant Date Fair Value, beginning balance | $ / shares</t>
  </si>
  <si>
    <t>Weighted-Average Grant Date Fair Value, Granted | $ / shares</t>
  </si>
  <si>
    <t>Weighted-Average Grant Date Fair Value, Vested | $ / shares</t>
  </si>
  <si>
    <t>Weighted-Average Grant Date Fair Value, Forfeited | $ / shares</t>
  </si>
  <si>
    <t>Weighted-Average Grant Date Fair Value, ending balance | $ / shares</t>
  </si>
  <si>
    <t>Fair Value Measurements - Fair Value Measurements for Assets and Liabilities Measured at Fair Value on Recurring Basis (Detail) - USD ($)</t>
  </si>
  <si>
    <t>Fair Value Assets And Liabilities Measured On Recurring And Nonrecurring Basis [Line Items]</t>
  </si>
  <si>
    <t>Fair Value, Measurements, Recurring</t>
  </si>
  <si>
    <t>Short-term investments</t>
  </si>
  <si>
    <t>Fair Value, Measurements, Recurring | Level 1</t>
  </si>
  <si>
    <t>Fair Value, Measurements, Recurring | Level 3</t>
  </si>
  <si>
    <t>Fair Value Measurements - Additional Information (Detail)</t>
  </si>
  <si>
    <t>Sep. 30, 2017USD ($)shares</t>
  </si>
  <si>
    <t>Sep. 30, 2016USD ($)shares</t>
  </si>
  <si>
    <t>Sep. 30, 2011shares</t>
  </si>
  <si>
    <t>Jan. 31, 2013shares</t>
  </si>
  <si>
    <t>Dec. 31, 2012shares</t>
  </si>
  <si>
    <t>Jun. 30, 2010shares</t>
  </si>
  <si>
    <t>Derivative liability remaining | $</t>
  </si>
  <si>
    <t>Contingent consideration obligations | $</t>
  </si>
  <si>
    <t>Exchange rights | Ablaris Therapeutics</t>
  </si>
  <si>
    <t>Non-cash gain (loss) from change in fair value of the derivative liability | $</t>
  </si>
  <si>
    <t>Duration of exchange rights</t>
  </si>
  <si>
    <t>Exchange right convertible conversion ratio</t>
  </si>
  <si>
    <t>Number of exchange rights exercised</t>
  </si>
  <si>
    <t>2010 Warrants</t>
  </si>
  <si>
    <t>Warrants issued to acquire Common Stock</t>
  </si>
  <si>
    <t>Warrants cancelled upon expiration</t>
  </si>
  <si>
    <t>2012 Warrants</t>
  </si>
  <si>
    <t>2013 Warrants</t>
  </si>
  <si>
    <t>Fair Value Measurements - Assumptions Used in Valuing Derivative Liabilities (Detail)</t>
  </si>
  <si>
    <t>Risk-free interest rate</t>
  </si>
  <si>
    <t>1.07%</t>
  </si>
  <si>
    <t>0.68%</t>
  </si>
  <si>
    <t>0.60%</t>
  </si>
  <si>
    <t>Expected life</t>
  </si>
  <si>
    <t>2 months 13 days</t>
  </si>
  <si>
    <t>1 year 2 months 13 days</t>
  </si>
  <si>
    <t>2 years 2 months 13 days</t>
  </si>
  <si>
    <t>3 months 19 days</t>
  </si>
  <si>
    <t>1 year 3 months 19 days</t>
  </si>
  <si>
    <t>2 years 3 months 19 days</t>
  </si>
  <si>
    <t>Fair Value Measurements - Reconciliation of Derivative Liability (Detail) - Warrant - USD ($)</t>
  </si>
  <si>
    <t>Value, Beginning balance</t>
  </si>
  <si>
    <t>Change in value</t>
  </si>
  <si>
    <t>Value, Ending balance</t>
  </si>
  <si>
    <t>Income Taxes - Components of the Net Deferred Tax (Liability) and Asset (Detail) - USD ($)</t>
  </si>
  <si>
    <t>Deferred tax assets:</t>
  </si>
  <si>
    <t>Accrued compensation</t>
  </si>
  <si>
    <t>Stock compensation</t>
  </si>
  <si>
    <t>Capitalized research and development</t>
  </si>
  <si>
    <t>Fixed Assets</t>
  </si>
  <si>
    <t>Net operating losses</t>
  </si>
  <si>
    <t>Deferred Revenue</t>
  </si>
  <si>
    <t>Deferred Rent</t>
  </si>
  <si>
    <t>Capital Loss</t>
  </si>
  <si>
    <t>Total deferred tax assets</t>
  </si>
  <si>
    <t>Valuation allowance</t>
  </si>
  <si>
    <t>Deferred tax liabilities:</t>
  </si>
  <si>
    <t>State taxes</t>
  </si>
  <si>
    <t>Fixed assets</t>
  </si>
  <si>
    <t>Total deferred tax liability</t>
  </si>
  <si>
    <t>Income Taxes - Additional Information (Detail) - USD ($) $ in Millions</t>
  </si>
  <si>
    <t>Valuation allowance against deferred tax assets</t>
  </si>
  <si>
    <t>100.00%</t>
  </si>
  <si>
    <t>Gross federal net operating loss carry forwards</t>
  </si>
  <si>
    <t>Gross federal estimated net operating loss carry forwards</t>
  </si>
  <si>
    <t>Gross state net operating loss carry forwards</t>
  </si>
  <si>
    <t>Gross state estimated net operating loss carry forwards</t>
  </si>
  <si>
    <t>Income Taxes - Provisions for Income Taxes (Detail) - USD ($)</t>
  </si>
  <si>
    <t>State:</t>
  </si>
  <si>
    <t>Current</t>
  </si>
  <si>
    <t>Total State</t>
  </si>
  <si>
    <t>Provision from income taxes</t>
  </si>
  <si>
    <t>Income Taxes - Summary of Effective Income Tax Rate Reconciliation (Detail)</t>
  </si>
  <si>
    <t>At U.S. federal statutory rate</t>
  </si>
  <si>
    <t>34.00%</t>
  </si>
  <si>
    <t>State taxes, net of federal effect</t>
  </si>
  <si>
    <t>4.90%</t>
  </si>
  <si>
    <t>9.00%</t>
  </si>
  <si>
    <t>(5.80%)</t>
  </si>
  <si>
    <t>(1.10%)</t>
  </si>
  <si>
    <t>Mark-to-market adjustments</t>
  </si>
  <si>
    <t>0.90%</t>
  </si>
  <si>
    <t>(0.10%)</t>
  </si>
  <si>
    <t>(23.10%)</t>
  </si>
  <si>
    <t>(41.10%)</t>
  </si>
  <si>
    <t>True-up on deferred taxes</t>
  </si>
  <si>
    <t>(3.00%)</t>
  </si>
  <si>
    <t>State blended rate change</t>
  </si>
  <si>
    <t>(5.70%)</t>
  </si>
  <si>
    <t>(2.20%)</t>
  </si>
  <si>
    <t>(0.70%)</t>
  </si>
  <si>
    <t>Effective income tax rate</t>
  </si>
  <si>
    <t>Employee Benefit Plans - Additional Information (Detail) - USD ($)</t>
  </si>
  <si>
    <t>Defined Benefit Plan Disclosure [Line Items]</t>
  </si>
  <si>
    <t>Employee benefits costs</t>
  </si>
  <si>
    <t>Employee Contributions up to 3%</t>
  </si>
  <si>
    <t>Discretionary match percentage</t>
  </si>
  <si>
    <t>Percentage of compensation</t>
  </si>
  <si>
    <t>Employee Contributions Next 2%</t>
  </si>
  <si>
    <t>50.00%</t>
  </si>
  <si>
    <t>2.00%</t>
  </si>
  <si>
    <t>Unaudited Quarterly Financial Data - Summary of Unaudited Quarterly Financial Data (Detail) - USD ($)</t>
  </si>
  <si>
    <t>3 Months Ended</t>
  </si>
  <si>
    <t>Jun. 30, 2017</t>
  </si>
  <si>
    <t>Dec. 31, 2016</t>
  </si>
  <si>
    <t>Jun. 30, 2016</t>
  </si>
  <si>
    <t>Mar. 31, 2016</t>
  </si>
  <si>
    <t>Dec. 31, 2015</t>
  </si>
  <si>
    <t>Revenues</t>
  </si>
  <si>
    <t>Operating Losses</t>
  </si>
  <si>
    <t>Net Loss Attributable to Arrowhead</t>
  </si>
  <si>
    <t>Loss per share (Basic and Dilu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Warrant &quot;#,##0_);_(&quot;Warra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7940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4828280</v>
      </c>
    </row>
    <row r="18" spans="1:4">
      <c r="A18" s="4" t="s">
        <v>30</v>
      </c>
      <c r="D18" s="6" t="n">
        <v>1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838567</v>
      </c>
      <c r="C3" s="6" t="n">
        <v>85366448</v>
      </c>
    </row>
    <row r="4" spans="1:3">
      <c r="A4" s="4" t="s">
        <v>35</v>
      </c>
      <c r="B4" s="5" t="n">
        <v>67797</v>
      </c>
      <c r="C4" s="5" t="n">
        <v>75000</v>
      </c>
    </row>
    <row r="5" spans="1:3">
      <c r="A5" s="4" t="s">
        <v>36</v>
      </c>
      <c r="B5" s="5" t="n">
        <v>867363</v>
      </c>
      <c r="C5" s="5" t="n">
        <v>1289923</v>
      </c>
    </row>
    <row r="6" spans="1:3">
      <c r="A6" s="4" t="s">
        <v>37</v>
      </c>
      <c r="B6" s="5" t="n">
        <v>1359638</v>
      </c>
      <c r="C6" s="5" t="n">
        <v>3771172</v>
      </c>
    </row>
    <row r="7" spans="1:3">
      <c r="A7" s="4" t="s">
        <v>38</v>
      </c>
      <c r="B7" s="5" t="n">
        <v>40769539</v>
      </c>
    </row>
    <row r="8" spans="1:3">
      <c r="A8" s="4" t="s">
        <v>39</v>
      </c>
      <c r="B8" s="5" t="n">
        <v>67902904</v>
      </c>
      <c r="C8" s="5" t="n">
        <v>90502543</v>
      </c>
    </row>
    <row r="9" spans="1:3">
      <c r="A9" s="4" t="s">
        <v>40</v>
      </c>
      <c r="B9" s="5" t="n">
        <v>15513019</v>
      </c>
      <c r="C9" s="5" t="n">
        <v>15386761</v>
      </c>
    </row>
    <row r="10" spans="1:3">
      <c r="A10" s="4" t="s">
        <v>41</v>
      </c>
      <c r="B10" s="5" t="n">
        <v>20464439</v>
      </c>
      <c r="C10" s="5" t="n">
        <v>22164868</v>
      </c>
    </row>
    <row r="11" spans="1:3">
      <c r="A11" s="4" t="s">
        <v>42</v>
      </c>
      <c r="B11" s="5" t="n">
        <v>141918</v>
      </c>
      <c r="C11" s="5" t="n">
        <v>122333</v>
      </c>
    </row>
    <row r="12" spans="1:3">
      <c r="A12" s="4" t="s">
        <v>43</v>
      </c>
      <c r="B12" s="5" t="n">
        <v>104022280</v>
      </c>
      <c r="C12" s="5" t="n">
        <v>128176505</v>
      </c>
    </row>
    <row r="13" spans="1:3">
      <c r="A13" s="3" t="s">
        <v>44</v>
      </c>
    </row>
    <row r="14" spans="1:3">
      <c r="A14" s="4" t="s">
        <v>45</v>
      </c>
      <c r="B14" s="5" t="n">
        <v>4076514</v>
      </c>
      <c r="C14" s="5" t="n">
        <v>12232906</v>
      </c>
    </row>
    <row r="15" spans="1:3">
      <c r="A15" s="4" t="s">
        <v>46</v>
      </c>
      <c r="B15" s="5" t="n">
        <v>4564507</v>
      </c>
      <c r="C15" s="5" t="n">
        <v>4587467</v>
      </c>
    </row>
    <row r="16" spans="1:3">
      <c r="A16" s="4" t="s">
        <v>47</v>
      </c>
      <c r="B16" s="5" t="n">
        <v>3399679</v>
      </c>
      <c r="C16" s="5" t="n">
        <v>3969706</v>
      </c>
    </row>
    <row r="17" spans="1:3">
      <c r="A17" s="4" t="s">
        <v>48</v>
      </c>
      <c r="B17" s="5" t="n">
        <v>440580</v>
      </c>
      <c r="C17" s="5" t="n">
        <v>440580</v>
      </c>
    </row>
    <row r="18" spans="1:3">
      <c r="A18" s="4" t="s">
        <v>49</v>
      </c>
      <c r="B18" s="5" t="n">
        <v>5269741</v>
      </c>
      <c r="C18" s="5" t="n">
        <v>2569792</v>
      </c>
    </row>
    <row r="19" spans="1:3">
      <c r="A19" s="4" t="s">
        <v>50</v>
      </c>
      <c r="B19" s="5" t="n">
        <v>695114</v>
      </c>
      <c r="C19" s="5" t="n">
        <v>1602626</v>
      </c>
    </row>
    <row r="20" spans="1:3">
      <c r="A20" s="4" t="s">
        <v>51</v>
      </c>
      <c r="B20" s="5" t="n">
        <v>208506</v>
      </c>
      <c r="C20" s="5" t="n">
        <v>194310</v>
      </c>
    </row>
    <row r="21" spans="1:3">
      <c r="A21" s="4" t="s">
        <v>52</v>
      </c>
      <c r="B21" s="5" t="n">
        <v>46407</v>
      </c>
      <c r="C21" s="5" t="n">
        <v>46407</v>
      </c>
    </row>
    <row r="22" spans="1:3">
      <c r="A22" s="4" t="s">
        <v>53</v>
      </c>
      <c r="B22" s="5" t="n">
        <v>18701048</v>
      </c>
      <c r="C22" s="5" t="n">
        <v>25643794</v>
      </c>
    </row>
    <row r="23" spans="1:3">
      <c r="A23" s="3" t="s">
        <v>54</v>
      </c>
    </row>
    <row r="24" spans="1:3">
      <c r="A24" s="4" t="s">
        <v>55</v>
      </c>
      <c r="B24" s="5" t="n">
        <v>1929052</v>
      </c>
      <c r="C24" s="5" t="n">
        <v>2274997</v>
      </c>
    </row>
    <row r="25" spans="1:3">
      <c r="A25" s="4" t="s">
        <v>56</v>
      </c>
      <c r="C25" s="5" t="n">
        <v>2500000</v>
      </c>
    </row>
    <row r="26" spans="1:3">
      <c r="A26" s="4" t="s">
        <v>57</v>
      </c>
      <c r="B26" s="5" t="n">
        <v>2325018</v>
      </c>
      <c r="C26" s="5" t="n">
        <v>2533455</v>
      </c>
    </row>
    <row r="27" spans="1:3">
      <c r="A27" s="4" t="s">
        <v>58</v>
      </c>
      <c r="B27" s="5" t="n">
        <v>200000</v>
      </c>
      <c r="C27" s="5" t="n">
        <v>200000</v>
      </c>
    </row>
    <row r="28" spans="1:3">
      <c r="A28" s="4" t="s">
        <v>59</v>
      </c>
      <c r="B28" s="5" t="n">
        <v>4454070</v>
      </c>
      <c r="C28" s="5" t="n">
        <v>7508452</v>
      </c>
    </row>
    <row r="29" spans="1:3">
      <c r="A29" s="4" t="s">
        <v>60</v>
      </c>
      <c r="B29" s="4" t="s">
        <v>61</v>
      </c>
      <c r="C29" s="4" t="s">
        <v>61</v>
      </c>
    </row>
    <row r="30" spans="1:3">
      <c r="A30" s="3" t="s">
        <v>62</v>
      </c>
    </row>
    <row r="31" spans="1:3">
      <c r="A31" s="4" t="s">
        <v>63</v>
      </c>
      <c r="C31" s="5" t="n">
        <v>16</v>
      </c>
    </row>
    <row r="32" spans="1:3">
      <c r="A32" s="4" t="s">
        <v>64</v>
      </c>
      <c r="B32" s="5" t="n">
        <v>167155</v>
      </c>
      <c r="C32" s="5" t="n">
        <v>162116</v>
      </c>
    </row>
    <row r="33" spans="1:3">
      <c r="A33" s="4" t="s">
        <v>65</v>
      </c>
      <c r="B33" s="5" t="n">
        <v>514037301</v>
      </c>
      <c r="C33" s="5" t="n">
        <v>493844909</v>
      </c>
    </row>
    <row r="34" spans="1:3">
      <c r="A34" s="4" t="s">
        <v>66</v>
      </c>
      <c r="B34" s="5" t="n">
        <v>33232</v>
      </c>
      <c r="C34" s="5" t="n">
        <v>7449</v>
      </c>
    </row>
    <row r="35" spans="1:3">
      <c r="A35" s="4" t="s">
        <v>67</v>
      </c>
      <c r="B35" s="5" t="n">
        <v>-432815338</v>
      </c>
      <c r="C35" s="5" t="n">
        <v>-398435043</v>
      </c>
    </row>
    <row r="36" spans="1:3">
      <c r="A36" s="4" t="s">
        <v>68</v>
      </c>
      <c r="B36" s="5" t="n">
        <v>81422350</v>
      </c>
      <c r="C36" s="5" t="n">
        <v>95579447</v>
      </c>
    </row>
    <row r="37" spans="1:3">
      <c r="A37" s="4" t="s">
        <v>69</v>
      </c>
      <c r="B37" s="5" t="n">
        <v>-555188</v>
      </c>
      <c r="C37" s="5" t="n">
        <v>-555188</v>
      </c>
    </row>
    <row r="38" spans="1:3">
      <c r="A38" s="4" t="s">
        <v>70</v>
      </c>
      <c r="B38" s="5" t="n">
        <v>80867162</v>
      </c>
      <c r="C38" s="5" t="n">
        <v>95024259</v>
      </c>
    </row>
    <row r="39" spans="1:3">
      <c r="A39" s="4" t="s">
        <v>71</v>
      </c>
      <c r="B39" s="6" t="n">
        <v>104022280</v>
      </c>
      <c r="C39" s="6" t="n">
        <v>128176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185</v>
      </c>
    </row>
    <row r="4" spans="1:2">
      <c r="A4" s="4" t="s">
        <v>221</v>
      </c>
      <c r="B4" s="4" t="s">
        <v>222</v>
      </c>
    </row>
    <row r="5" spans="1:2">
      <c r="A5" s="4" t="s">
        <v>223</v>
      </c>
      <c r="B5" s="4" t="s">
        <v>224</v>
      </c>
    </row>
    <row r="6" spans="1:2">
      <c r="A6" s="4" t="s">
        <v>225</v>
      </c>
      <c r="B6" s="4" t="s">
        <v>226</v>
      </c>
    </row>
    <row r="7" spans="1:2">
      <c r="A7" s="4" t="s">
        <v>227</v>
      </c>
      <c r="B7" s="4" t="s">
        <v>228</v>
      </c>
    </row>
    <row r="8" spans="1:2">
      <c r="A8" s="4" t="s">
        <v>193</v>
      </c>
      <c r="B8" s="4" t="s">
        <v>229</v>
      </c>
    </row>
    <row r="9" spans="1:2">
      <c r="A9" s="4" t="s">
        <v>190</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05</v>
      </c>
      <c r="B16" s="4" t="s">
        <v>243</v>
      </c>
    </row>
    <row r="17" spans="1:2">
      <c r="A17" s="4" t="s">
        <v>244</v>
      </c>
      <c r="B17" s="4" t="s">
        <v>245</v>
      </c>
    </row>
    <row r="18" spans="1:2">
      <c r="A18" s="4" t="s">
        <v>211</v>
      </c>
      <c r="B18" s="4" t="s">
        <v>246</v>
      </c>
    </row>
    <row r="19" spans="1:2">
      <c r="A19" s="4" t="s">
        <v>247</v>
      </c>
      <c r="B19"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191</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00</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97</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0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0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row>
    <row r="6" spans="1:2">
      <c r="A6" s="3" t="s">
        <v>274</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12</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18</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3" t="s">
        <v>73</v>
      </c>
    </row>
    <row r="3" spans="1:3">
      <c r="A3" s="4" t="s">
        <v>74</v>
      </c>
      <c r="B3" s="7" t="n">
        <v>0.001</v>
      </c>
      <c r="C3" s="7" t="n">
        <v>0.001</v>
      </c>
    </row>
    <row r="4" spans="1:3">
      <c r="A4" s="4" t="s">
        <v>75</v>
      </c>
      <c r="B4" s="5" t="n">
        <v>5000000</v>
      </c>
      <c r="C4" s="5" t="n">
        <v>5000000</v>
      </c>
    </row>
    <row r="5" spans="1:3">
      <c r="A5" s="4" t="s">
        <v>76</v>
      </c>
      <c r="B5" s="5" t="n">
        <v>0</v>
      </c>
      <c r="C5" s="5" t="n">
        <v>15652</v>
      </c>
    </row>
    <row r="6" spans="1:3">
      <c r="A6" s="4" t="s">
        <v>77</v>
      </c>
      <c r="B6" s="5" t="n">
        <v>0</v>
      </c>
      <c r="C6" s="5" t="n">
        <v>15652</v>
      </c>
    </row>
    <row r="7" spans="1:3">
      <c r="A7" s="4" t="s">
        <v>78</v>
      </c>
      <c r="B7" s="7" t="n">
        <v>0.001</v>
      </c>
      <c r="C7" s="7" t="n">
        <v>0.001</v>
      </c>
    </row>
    <row r="8" spans="1:3">
      <c r="A8" s="4" t="s">
        <v>79</v>
      </c>
      <c r="B8" s="5" t="n">
        <v>145000000</v>
      </c>
      <c r="C8" s="5" t="n">
        <v>145000000</v>
      </c>
    </row>
    <row r="9" spans="1:3">
      <c r="A9" s="4" t="s">
        <v>80</v>
      </c>
      <c r="B9" s="5" t="n">
        <v>74785426</v>
      </c>
      <c r="C9" s="5" t="n">
        <v>69746685</v>
      </c>
    </row>
    <row r="10" spans="1:3">
      <c r="A10" s="4" t="s">
        <v>81</v>
      </c>
      <c r="B10" s="5" t="n">
        <v>74785426</v>
      </c>
      <c r="C10" s="5" t="n">
        <v>69746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2</v>
      </c>
      <c r="B1" s="2" t="s">
        <v>293</v>
      </c>
      <c r="C1" s="2" t="s">
        <v>2</v>
      </c>
      <c r="D1" s="2" t="s">
        <v>32</v>
      </c>
      <c r="E1" s="2" t="s">
        <v>83</v>
      </c>
      <c r="F1" s="2" t="s">
        <v>294</v>
      </c>
    </row>
    <row r="2" spans="1:6">
      <c r="A2" s="3" t="s">
        <v>295</v>
      </c>
    </row>
    <row r="3" spans="1:6">
      <c r="A3" s="4" t="s">
        <v>34</v>
      </c>
      <c r="C3" s="6" t="n">
        <v>24838567</v>
      </c>
      <c r="D3" s="6" t="n">
        <v>85366448</v>
      </c>
      <c r="E3" s="6" t="n">
        <v>81214354</v>
      </c>
      <c r="F3" s="6" t="n">
        <v>132510610</v>
      </c>
    </row>
    <row r="4" spans="1:6">
      <c r="A4" s="4" t="s">
        <v>38</v>
      </c>
      <c r="C4" s="5" t="n">
        <v>40769539</v>
      </c>
    </row>
    <row r="5" spans="1:6">
      <c r="A5" s="4" t="s">
        <v>296</v>
      </c>
      <c r="C5" s="5" t="n">
        <v>-19800000</v>
      </c>
    </row>
    <row r="6" spans="1:6">
      <c r="A6" s="4" t="s">
        <v>297</v>
      </c>
      <c r="C6" s="5" t="n">
        <v>-53900000</v>
      </c>
    </row>
    <row r="7" spans="1:6">
      <c r="A7" s="4" t="s">
        <v>298</v>
      </c>
      <c r="C7" s="5" t="n">
        <v>7918198</v>
      </c>
      <c r="D7" s="5" t="n">
        <v>3860237</v>
      </c>
      <c r="E7" s="6" t="n">
        <v>1970612</v>
      </c>
    </row>
    <row r="8" spans="1:6">
      <c r="A8" s="4" t="s">
        <v>172</v>
      </c>
      <c r="C8" s="5" t="n">
        <v>12419119</v>
      </c>
      <c r="D8" s="5" t="n">
        <v>52231433</v>
      </c>
    </row>
    <row r="9" spans="1:6">
      <c r="A9" s="4" t="s">
        <v>299</v>
      </c>
      <c r="C9" s="5" t="n">
        <v>0</v>
      </c>
      <c r="D9" s="5" t="n">
        <v>0</v>
      </c>
    </row>
    <row r="10" spans="1:6">
      <c r="A10" s="4" t="s">
        <v>300</v>
      </c>
      <c r="C10" s="5" t="n">
        <v>0</v>
      </c>
      <c r="D10" s="6" t="n">
        <v>0</v>
      </c>
    </row>
    <row r="11" spans="1:6">
      <c r="A11" s="4" t="s">
        <v>301</v>
      </c>
    </row>
    <row r="12" spans="1:6">
      <c r="A12" s="3" t="s">
        <v>295</v>
      </c>
    </row>
    <row r="13" spans="1:6">
      <c r="A13" s="4" t="s">
        <v>302</v>
      </c>
      <c r="C13" s="6" t="n">
        <v>250000</v>
      </c>
    </row>
    <row r="14" spans="1:6">
      <c r="A14" s="4" t="s">
        <v>303</v>
      </c>
      <c r="C14" s="4" t="s">
        <v>304</v>
      </c>
    </row>
    <row r="15" spans="1:6">
      <c r="A15" s="4" t="s">
        <v>305</v>
      </c>
    </row>
    <row r="16" spans="1:6">
      <c r="A16" s="3" t="s">
        <v>295</v>
      </c>
    </row>
    <row r="17" spans="1:6">
      <c r="A17" s="4" t="s">
        <v>303</v>
      </c>
      <c r="C17" s="4" t="s">
        <v>306</v>
      </c>
    </row>
    <row r="18" spans="1:6">
      <c r="A18" s="4" t="s">
        <v>115</v>
      </c>
    </row>
    <row r="19" spans="1:6">
      <c r="A19" s="3" t="s">
        <v>295</v>
      </c>
    </row>
    <row r="20" spans="1:6">
      <c r="A20" s="4" t="s">
        <v>307</v>
      </c>
      <c r="C20" s="6" t="n">
        <v>42500000</v>
      </c>
    </row>
    <row r="21" spans="1:6">
      <c r="A21" s="4" t="s">
        <v>308</v>
      </c>
    </row>
    <row r="22" spans="1:6">
      <c r="A22" s="3" t="s">
        <v>295</v>
      </c>
    </row>
    <row r="23" spans="1:6">
      <c r="A23" s="4" t="s">
        <v>172</v>
      </c>
      <c r="B23" s="6" t="n">
        <v>12500000</v>
      </c>
    </row>
    <row r="24" spans="1:6">
      <c r="A24" s="4" t="s">
        <v>309</v>
      </c>
    </row>
    <row r="25" spans="1:6">
      <c r="A25" s="3" t="s">
        <v>295</v>
      </c>
    </row>
    <row r="26" spans="1:6">
      <c r="A26" s="4" t="s">
        <v>310</v>
      </c>
      <c r="B26" s="6" t="n">
        <v>30000000</v>
      </c>
    </row>
    <row r="27" spans="1:6">
      <c r="A27" s="4" t="s">
        <v>311</v>
      </c>
    </row>
    <row r="28" spans="1:6">
      <c r="A28" s="3" t="s">
        <v>295</v>
      </c>
    </row>
    <row r="29" spans="1:6">
      <c r="A29" s="4" t="s">
        <v>312</v>
      </c>
      <c r="B29" s="5" t="n">
        <v>17458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0"/>
    <col customWidth="1" max="5" min="5" width="37"/>
    <col customWidth="1" max="6" min="6" width="31"/>
  </cols>
  <sheetData>
    <row r="1" spans="1:6">
      <c r="A1" s="1" t="s">
        <v>313</v>
      </c>
      <c r="B1" s="2" t="s">
        <v>314</v>
      </c>
      <c r="C1" s="2" t="s">
        <v>315</v>
      </c>
      <c r="D1" s="2" t="s">
        <v>316</v>
      </c>
      <c r="E1" s="2" t="s">
        <v>314</v>
      </c>
      <c r="F1" s="2" t="s">
        <v>317</v>
      </c>
    </row>
    <row r="2" spans="1:6">
      <c r="A2" s="3" t="s">
        <v>318</v>
      </c>
    </row>
    <row r="3" spans="1:6">
      <c r="A3" s="4" t="s">
        <v>172</v>
      </c>
      <c r="E3" s="6" t="n">
        <v>12419119</v>
      </c>
      <c r="F3" s="6" t="n">
        <v>52231433</v>
      </c>
    </row>
    <row r="4" spans="1:6">
      <c r="A4" s="4" t="s">
        <v>115</v>
      </c>
    </row>
    <row r="5" spans="1:6">
      <c r="A5" s="3" t="s">
        <v>318</v>
      </c>
    </row>
    <row r="6" spans="1:6">
      <c r="A6" s="4" t="s">
        <v>319</v>
      </c>
      <c r="B6" s="8" t="n">
        <v>7.16</v>
      </c>
      <c r="E6" s="8" t="n">
        <v>7.16</v>
      </c>
      <c r="F6" s="8" t="n">
        <v>7.16</v>
      </c>
    </row>
    <row r="7" spans="1:6">
      <c r="A7" s="4" t="s">
        <v>320</v>
      </c>
    </row>
    <row r="8" spans="1:6">
      <c r="A8" s="3" t="s">
        <v>318</v>
      </c>
    </row>
    <row r="9" spans="1:6">
      <c r="A9" s="4" t="s">
        <v>321</v>
      </c>
      <c r="B9" s="4" t="s">
        <v>322</v>
      </c>
    </row>
    <row r="10" spans="1:6">
      <c r="A10" s="4" t="s">
        <v>323</v>
      </c>
      <c r="D10" s="5" t="n">
        <v>2</v>
      </c>
    </row>
    <row r="11" spans="1:6">
      <c r="A11" s="4" t="s">
        <v>324</v>
      </c>
    </row>
    <row r="12" spans="1:6">
      <c r="A12" s="3" t="s">
        <v>318</v>
      </c>
    </row>
    <row r="13" spans="1:6">
      <c r="A13" s="4" t="s">
        <v>325</v>
      </c>
      <c r="D13" s="6" t="n">
        <v>5000000</v>
      </c>
    </row>
    <row r="14" spans="1:6">
      <c r="A14" s="4" t="s">
        <v>326</v>
      </c>
      <c r="D14" s="4" t="s">
        <v>327</v>
      </c>
    </row>
    <row r="15" spans="1:6">
      <c r="A15" s="4" t="s">
        <v>49</v>
      </c>
      <c r="B15" s="6" t="n">
        <v>5000000</v>
      </c>
      <c r="E15" s="6" t="n">
        <v>5000000</v>
      </c>
    </row>
    <row r="16" spans="1:6">
      <c r="A16" s="4" t="s">
        <v>328</v>
      </c>
      <c r="E16" s="5" t="n">
        <v>2500000</v>
      </c>
    </row>
    <row r="17" spans="1:6">
      <c r="A17" s="4" t="s">
        <v>329</v>
      </c>
    </row>
    <row r="18" spans="1:6">
      <c r="A18" s="3" t="s">
        <v>318</v>
      </c>
    </row>
    <row r="19" spans="1:6">
      <c r="A19" s="4" t="s">
        <v>330</v>
      </c>
      <c r="D19" s="6" t="n">
        <v>35000000</v>
      </c>
    </row>
    <row r="20" spans="1:6">
      <c r="A20" s="4" t="s">
        <v>331</v>
      </c>
    </row>
    <row r="21" spans="1:6">
      <c r="A21" s="3" t="s">
        <v>318</v>
      </c>
    </row>
    <row r="22" spans="1:6">
      <c r="A22" s="4" t="s">
        <v>332</v>
      </c>
      <c r="D22" s="5" t="n">
        <v>617000000</v>
      </c>
    </row>
    <row r="23" spans="1:6">
      <c r="A23" s="4" t="s">
        <v>320</v>
      </c>
    </row>
    <row r="24" spans="1:6">
      <c r="A24" s="3" t="s">
        <v>318</v>
      </c>
    </row>
    <row r="25" spans="1:6">
      <c r="A25" s="4" t="s">
        <v>172</v>
      </c>
      <c r="D25" s="6" t="n">
        <v>21500000</v>
      </c>
    </row>
    <row r="26" spans="1:6">
      <c r="A26" s="4" t="s">
        <v>333</v>
      </c>
    </row>
    <row r="27" spans="1:6">
      <c r="A27" s="3" t="s">
        <v>318</v>
      </c>
    </row>
    <row r="28" spans="1:6">
      <c r="A28" s="4" t="s">
        <v>49</v>
      </c>
      <c r="B28" s="6" t="n">
        <v>30000000</v>
      </c>
      <c r="E28" s="5" t="n">
        <v>30000000</v>
      </c>
    </row>
    <row r="29" spans="1:6">
      <c r="A29" s="4" t="s">
        <v>328</v>
      </c>
      <c r="E29" s="5" t="n">
        <v>27300000</v>
      </c>
    </row>
    <row r="30" spans="1:6">
      <c r="A30" s="4" t="s">
        <v>334</v>
      </c>
      <c r="E30" s="6" t="n">
        <v>1500000</v>
      </c>
    </row>
    <row r="31" spans="1:6">
      <c r="A31" s="4" t="s">
        <v>335</v>
      </c>
    </row>
    <row r="32" spans="1:6">
      <c r="A32" s="3" t="s">
        <v>318</v>
      </c>
    </row>
    <row r="33" spans="1:6">
      <c r="A33" s="4" t="s">
        <v>321</v>
      </c>
      <c r="B33" s="4" t="s">
        <v>322</v>
      </c>
    </row>
    <row r="34" spans="1:6">
      <c r="A34" s="4" t="s">
        <v>336</v>
      </c>
      <c r="B34" s="5" t="n">
        <v>3002793</v>
      </c>
      <c r="E34" s="5" t="n">
        <v>3002793</v>
      </c>
    </row>
    <row r="35" spans="1:6">
      <c r="A35" s="4" t="s">
        <v>319</v>
      </c>
      <c r="B35" s="8" t="n">
        <v>7.16</v>
      </c>
      <c r="E35" s="8" t="n">
        <v>7.16</v>
      </c>
    </row>
    <row r="36" spans="1:6">
      <c r="A36" s="4" t="s">
        <v>172</v>
      </c>
      <c r="C36" s="6" t="n">
        <v>12500000</v>
      </c>
    </row>
    <row r="37" spans="1:6">
      <c r="A37" s="4" t="s">
        <v>337</v>
      </c>
    </row>
    <row r="38" spans="1:6">
      <c r="A38" s="3" t="s">
        <v>318</v>
      </c>
    </row>
    <row r="39" spans="1:6">
      <c r="A39" s="4" t="s">
        <v>338</v>
      </c>
      <c r="B39" s="4" t="s">
        <v>3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9</v>
      </c>
      <c r="B1" s="2" t="s">
        <v>2</v>
      </c>
      <c r="C1" s="2" t="s">
        <v>32</v>
      </c>
    </row>
    <row r="2" spans="1:3">
      <c r="A2" s="3" t="s">
        <v>191</v>
      </c>
    </row>
    <row r="3" spans="1:3">
      <c r="A3" s="4" t="s">
        <v>340</v>
      </c>
      <c r="B3" s="6" t="n">
        <v>600334</v>
      </c>
      <c r="C3" s="6" t="n">
        <v>442915</v>
      </c>
    </row>
    <row r="4" spans="1:3">
      <c r="A4" s="4" t="s">
        <v>341</v>
      </c>
      <c r="B4" s="5" t="n">
        <v>9660960</v>
      </c>
      <c r="C4" s="5" t="n">
        <v>7490400</v>
      </c>
    </row>
    <row r="5" spans="1:3">
      <c r="A5" s="4" t="s">
        <v>342</v>
      </c>
      <c r="B5" s="5" t="n">
        <v>132078</v>
      </c>
      <c r="C5" s="5" t="n">
        <v>80841</v>
      </c>
    </row>
    <row r="6" spans="1:3">
      <c r="A6" s="4" t="s">
        <v>343</v>
      </c>
      <c r="B6" s="5" t="n">
        <v>12208380</v>
      </c>
      <c r="C6" s="5" t="n">
        <v>11885365</v>
      </c>
    </row>
    <row r="7" spans="1:3">
      <c r="A7" s="4" t="s">
        <v>344</v>
      </c>
      <c r="B7" s="5" t="n">
        <v>22601752</v>
      </c>
      <c r="C7" s="5" t="n">
        <v>19899521</v>
      </c>
    </row>
    <row r="8" spans="1:3">
      <c r="A8" s="4" t="s">
        <v>345</v>
      </c>
      <c r="B8" s="5" t="n">
        <v>-7088733</v>
      </c>
      <c r="C8" s="5" t="n">
        <v>-4512760</v>
      </c>
    </row>
    <row r="9" spans="1:3">
      <c r="A9" s="4" t="s">
        <v>40</v>
      </c>
      <c r="B9" s="6" t="n">
        <v>15513019</v>
      </c>
      <c r="C9" s="6" t="n">
        <v>153867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346</v>
      </c>
      <c r="B1" s="2" t="s">
        <v>347</v>
      </c>
    </row>
    <row r="2" spans="1:2">
      <c r="A2" s="3" t="s">
        <v>348</v>
      </c>
    </row>
    <row r="3" spans="1:2">
      <c r="A3" s="4" t="s">
        <v>349</v>
      </c>
      <c r="B3" s="6" t="n">
        <v>40769539</v>
      </c>
    </row>
    <row r="4" spans="1:2">
      <c r="A4" s="4" t="s">
        <v>350</v>
      </c>
    </row>
    <row r="5" spans="1:2">
      <c r="A5" s="3" t="s">
        <v>348</v>
      </c>
    </row>
    <row r="6" spans="1:2">
      <c r="A6" s="4" t="s">
        <v>349</v>
      </c>
      <c r="B6" s="5" t="n">
        <v>40769539</v>
      </c>
    </row>
    <row r="7" spans="1:2">
      <c r="A7" s="4" t="s">
        <v>351</v>
      </c>
      <c r="B7" s="5" t="n">
        <v>-334755</v>
      </c>
    </row>
    <row r="8" spans="1:2">
      <c r="A8" s="4" t="s">
        <v>352</v>
      </c>
      <c r="B8" s="6" t="n">
        <v>404347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53</v>
      </c>
      <c r="B1" s="2" t="s">
        <v>1</v>
      </c>
    </row>
    <row r="2" spans="1:4">
      <c r="B2" s="2" t="s">
        <v>2</v>
      </c>
      <c r="C2" s="2" t="s">
        <v>32</v>
      </c>
      <c r="D2" s="2" t="s">
        <v>83</v>
      </c>
    </row>
    <row r="3" spans="1:4">
      <c r="A3" s="3" t="s">
        <v>354</v>
      </c>
    </row>
    <row r="4" spans="1:4">
      <c r="A4" s="4" t="s">
        <v>355</v>
      </c>
      <c r="B4" s="6" t="n">
        <v>1700429</v>
      </c>
      <c r="C4" s="6" t="n">
        <v>1714313</v>
      </c>
      <c r="D4" s="6" t="n">
        <v>1046571</v>
      </c>
    </row>
    <row r="5" spans="1:4">
      <c r="A5" s="4" t="s">
        <v>356</v>
      </c>
      <c r="B5" s="5" t="n">
        <v>1700429</v>
      </c>
    </row>
    <row r="6" spans="1:4">
      <c r="A6" s="4" t="s">
        <v>357</v>
      </c>
      <c r="B6" s="5" t="n">
        <v>1700429</v>
      </c>
    </row>
    <row r="7" spans="1:4">
      <c r="A7" s="4" t="s">
        <v>358</v>
      </c>
      <c r="B7" s="5" t="n">
        <v>1700429</v>
      </c>
    </row>
    <row r="8" spans="1:4">
      <c r="A8" s="4" t="s">
        <v>359</v>
      </c>
      <c r="B8" s="5" t="n">
        <v>1700429</v>
      </c>
    </row>
    <row r="9" spans="1:4">
      <c r="A9" s="4" t="s">
        <v>360</v>
      </c>
      <c r="B9" s="5" t="n">
        <v>1700429</v>
      </c>
    </row>
    <row r="10" spans="1:4">
      <c r="A10" s="4" t="s">
        <v>361</v>
      </c>
      <c r="B10" s="6" t="n">
        <v>11962294</v>
      </c>
    </row>
    <row r="11" spans="1:4">
      <c r="A11" s="4" t="s">
        <v>362</v>
      </c>
    </row>
    <row r="12" spans="1:4">
      <c r="A12" s="3" t="s">
        <v>354</v>
      </c>
    </row>
    <row r="13" spans="1:4">
      <c r="A13" s="4" t="s">
        <v>363</v>
      </c>
      <c r="B13" s="4" t="s">
        <v>364</v>
      </c>
    </row>
    <row r="14" spans="1:4">
      <c r="A14" s="4" t="s">
        <v>365</v>
      </c>
      <c r="B14" s="6" t="n">
        <v>383330</v>
      </c>
    </row>
    <row r="15" spans="1:4">
      <c r="A15" s="4" t="s">
        <v>366</v>
      </c>
    </row>
    <row r="16" spans="1:4">
      <c r="A16" s="3" t="s">
        <v>354</v>
      </c>
    </row>
    <row r="17" spans="1:4">
      <c r="A17" s="4" t="s">
        <v>363</v>
      </c>
      <c r="B17" s="4" t="s">
        <v>367</v>
      </c>
    </row>
    <row r="18" spans="1:4">
      <c r="A18" s="4" t="s">
        <v>365</v>
      </c>
      <c r="B18" s="6" t="n">
        <v>400939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68</v>
      </c>
      <c r="B1" s="2" t="s">
        <v>1</v>
      </c>
    </row>
    <row r="2" spans="1:4">
      <c r="B2" s="2" t="s">
        <v>2</v>
      </c>
      <c r="C2" s="2" t="s">
        <v>32</v>
      </c>
      <c r="D2" s="2" t="s">
        <v>83</v>
      </c>
    </row>
    <row r="3" spans="1:4">
      <c r="A3" s="3" t="s">
        <v>369</v>
      </c>
    </row>
    <row r="4" spans="1:4">
      <c r="A4" s="4" t="s">
        <v>370</v>
      </c>
      <c r="B4" s="6" t="n">
        <v>22164868</v>
      </c>
    </row>
    <row r="5" spans="1:4">
      <c r="A5" s="4" t="s">
        <v>371</v>
      </c>
      <c r="B5" s="5" t="n">
        <v>-1700429</v>
      </c>
      <c r="C5" s="6" t="n">
        <v>-1714313</v>
      </c>
      <c r="D5" s="6" t="n">
        <v>-1046571</v>
      </c>
    </row>
    <row r="6" spans="1:4">
      <c r="A6" s="4" t="s">
        <v>372</v>
      </c>
      <c r="B6" s="6" t="n">
        <v>20464439</v>
      </c>
      <c r="C6" s="6" t="n">
        <v>2216486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373</v>
      </c>
      <c r="B1" s="2" t="s">
        <v>293</v>
      </c>
      <c r="C1" s="2" t="s">
        <v>374</v>
      </c>
      <c r="D1" s="2" t="s">
        <v>375</v>
      </c>
      <c r="E1" s="2" t="s">
        <v>2</v>
      </c>
      <c r="F1" s="2" t="s">
        <v>376</v>
      </c>
      <c r="G1" s="2" t="s">
        <v>32</v>
      </c>
    </row>
    <row r="2" spans="1:7">
      <c r="A2" s="3" t="s">
        <v>377</v>
      </c>
    </row>
    <row r="3" spans="1:7">
      <c r="A3" s="4" t="s">
        <v>378</v>
      </c>
      <c r="E3" s="5" t="n">
        <v>150000000</v>
      </c>
    </row>
    <row r="4" spans="1:7">
      <c r="A4" s="4" t="s">
        <v>79</v>
      </c>
      <c r="E4" s="5" t="n">
        <v>145000000</v>
      </c>
      <c r="G4" s="5" t="n">
        <v>145000000</v>
      </c>
    </row>
    <row r="5" spans="1:7">
      <c r="A5" s="4" t="s">
        <v>78</v>
      </c>
      <c r="E5" s="7" t="n">
        <v>0.001</v>
      </c>
      <c r="G5" s="7" t="n">
        <v>0.001</v>
      </c>
    </row>
    <row r="6" spans="1:7">
      <c r="A6" s="4" t="s">
        <v>75</v>
      </c>
      <c r="E6" s="5" t="n">
        <v>5000000</v>
      </c>
      <c r="G6" s="5" t="n">
        <v>5000000</v>
      </c>
    </row>
    <row r="7" spans="1:7">
      <c r="A7" s="4" t="s">
        <v>74</v>
      </c>
      <c r="E7" s="7" t="n">
        <v>0.001</v>
      </c>
      <c r="G7" s="7" t="n">
        <v>0.001</v>
      </c>
    </row>
    <row r="8" spans="1:7">
      <c r="A8" s="4" t="s">
        <v>81</v>
      </c>
      <c r="E8" s="5" t="n">
        <v>74785426</v>
      </c>
      <c r="G8" s="5" t="n">
        <v>69746685</v>
      </c>
    </row>
    <row r="9" spans="1:7">
      <c r="A9" s="4" t="s">
        <v>77</v>
      </c>
      <c r="E9" s="5" t="n">
        <v>0</v>
      </c>
      <c r="G9" s="5" t="n">
        <v>15652</v>
      </c>
    </row>
    <row r="10" spans="1:7">
      <c r="A10" s="4" t="s">
        <v>379</v>
      </c>
      <c r="E10" s="4" t="s">
        <v>380</v>
      </c>
    </row>
    <row r="11" spans="1:7">
      <c r="A11" s="4" t="s">
        <v>381</v>
      </c>
      <c r="F11" s="5" t="n">
        <v>1</v>
      </c>
    </row>
    <row r="12" spans="1:7">
      <c r="A12" s="4" t="s">
        <v>382</v>
      </c>
      <c r="E12" s="4" t="s">
        <v>383</v>
      </c>
    </row>
    <row r="13" spans="1:7">
      <c r="A13" s="4" t="s">
        <v>384</v>
      </c>
      <c r="E13" s="4" t="s">
        <v>385</v>
      </c>
    </row>
    <row r="14" spans="1:7">
      <c r="A14" s="4" t="s">
        <v>386</v>
      </c>
    </row>
    <row r="15" spans="1:7">
      <c r="A15" s="3" t="s">
        <v>377</v>
      </c>
    </row>
    <row r="16" spans="1:7">
      <c r="A16" s="4" t="s">
        <v>387</v>
      </c>
      <c r="C16" s="5" t="n">
        <v>1256983</v>
      </c>
    </row>
    <row r="17" spans="1:7">
      <c r="A17" s="4" t="s">
        <v>388</v>
      </c>
      <c r="C17" s="8" t="n">
        <v>7.16</v>
      </c>
    </row>
    <row r="18" spans="1:7">
      <c r="A18" s="4" t="s">
        <v>389</v>
      </c>
      <c r="C18" s="6" t="n">
        <v>9</v>
      </c>
    </row>
    <row r="19" spans="1:7">
      <c r="A19" s="4" t="s">
        <v>390</v>
      </c>
    </row>
    <row r="20" spans="1:7">
      <c r="A20" s="3" t="s">
        <v>377</v>
      </c>
    </row>
    <row r="21" spans="1:7">
      <c r="A21" s="4" t="s">
        <v>387</v>
      </c>
      <c r="B21" s="5" t="n">
        <v>1745810</v>
      </c>
    </row>
    <row r="22" spans="1:7">
      <c r="A22" s="4" t="s">
        <v>388</v>
      </c>
      <c r="B22" s="8" t="n">
        <v>7.16</v>
      </c>
    </row>
    <row r="23" spans="1:7">
      <c r="A23" s="4" t="s">
        <v>389</v>
      </c>
      <c r="D23" s="9" t="n">
        <v>12.5</v>
      </c>
    </row>
    <row r="24" spans="1:7">
      <c r="A24" s="4" t="s">
        <v>391</v>
      </c>
    </row>
    <row r="25" spans="1:7">
      <c r="A25" s="3" t="s">
        <v>377</v>
      </c>
    </row>
    <row r="26" spans="1:7">
      <c r="A26" s="4" t="s">
        <v>392</v>
      </c>
      <c r="E26" s="5" t="n">
        <v>15652</v>
      </c>
    </row>
    <row r="27" spans="1:7">
      <c r="A27" s="4" t="s">
        <v>393</v>
      </c>
      <c r="E27" s="5" t="n">
        <v>2670989</v>
      </c>
    </row>
    <row r="28" spans="1:7">
      <c r="A28" s="4" t="s">
        <v>77</v>
      </c>
      <c r="E28" s="5" t="n">
        <v>0</v>
      </c>
    </row>
    <row r="29" spans="1:7">
      <c r="A29" s="4" t="s">
        <v>394</v>
      </c>
    </row>
    <row r="30" spans="1:7">
      <c r="A30" s="3" t="s">
        <v>377</v>
      </c>
    </row>
    <row r="31" spans="1:7">
      <c r="A31" s="4" t="s">
        <v>74</v>
      </c>
      <c r="F31" s="7" t="n">
        <v>0.001</v>
      </c>
    </row>
    <row r="32" spans="1:7">
      <c r="A32" s="4" t="s">
        <v>395</v>
      </c>
      <c r="F32" s="6" t="n">
        <v>20</v>
      </c>
    </row>
    <row r="33" spans="1:7">
      <c r="A33" s="4" t="s">
        <v>396</v>
      </c>
      <c r="F33" s="4" t="s">
        <v>397</v>
      </c>
    </row>
    <row r="34" spans="1:7">
      <c r="A34" s="4" t="s">
        <v>381</v>
      </c>
      <c r="E34" s="5" t="n">
        <v>1</v>
      </c>
    </row>
    <row r="35" spans="1:7">
      <c r="A35" s="4" t="s">
        <v>398</v>
      </c>
    </row>
    <row r="36" spans="1:7">
      <c r="A36" s="3" t="s">
        <v>377</v>
      </c>
    </row>
    <row r="37" spans="1:7">
      <c r="A37" s="4" t="s">
        <v>399</v>
      </c>
      <c r="E37" s="5" t="n">
        <v>89024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30"/>
  </cols>
  <sheetData>
    <row r="1" spans="1:2">
      <c r="A1" s="1" t="s">
        <v>400</v>
      </c>
      <c r="B1" s="2" t="s">
        <v>1</v>
      </c>
    </row>
    <row r="2" spans="1:2">
      <c r="B2" s="2" t="s">
        <v>401</v>
      </c>
    </row>
    <row r="3" spans="1:2">
      <c r="A3" s="3" t="s">
        <v>402</v>
      </c>
    </row>
    <row r="4" spans="1:2">
      <c r="A4" s="4" t="s">
        <v>403</v>
      </c>
      <c r="B4" s="5" t="n">
        <v>432284</v>
      </c>
    </row>
    <row r="5" spans="1:2">
      <c r="A5" s="10" t="n">
        <v>1</v>
      </c>
    </row>
    <row r="6" spans="1:2">
      <c r="A6" s="3" t="s">
        <v>402</v>
      </c>
    </row>
    <row r="7" spans="1:2">
      <c r="A7" s="4" t="s">
        <v>404</v>
      </c>
      <c r="B7" s="8" t="n">
        <v>2.12</v>
      </c>
    </row>
    <row r="8" spans="1:2">
      <c r="A8" s="4" t="s">
        <v>403</v>
      </c>
      <c r="B8" s="5" t="n">
        <v>75000</v>
      </c>
    </row>
    <row r="9" spans="1:2">
      <c r="A9" s="4" t="s">
        <v>405</v>
      </c>
      <c r="B9" s="4" t="s">
        <v>406</v>
      </c>
    </row>
    <row r="10" spans="1:2">
      <c r="A10" s="10" t="n">
        <v>2</v>
      </c>
    </row>
    <row r="11" spans="1:2">
      <c r="A11" s="3" t="s">
        <v>402</v>
      </c>
    </row>
    <row r="12" spans="1:2">
      <c r="A12" s="4" t="s">
        <v>404</v>
      </c>
      <c r="B12" s="8" t="n">
        <v>1.83</v>
      </c>
    </row>
    <row r="13" spans="1:2">
      <c r="A13" s="4" t="s">
        <v>403</v>
      </c>
      <c r="B13" s="5" t="n">
        <v>277284</v>
      </c>
    </row>
    <row r="14" spans="1:2">
      <c r="A14" s="4" t="s">
        <v>405</v>
      </c>
      <c r="B14" s="4" t="s">
        <v>407</v>
      </c>
    </row>
    <row r="15" spans="1:2">
      <c r="A15" s="10" t="n">
        <v>3</v>
      </c>
    </row>
    <row r="16" spans="1:2">
      <c r="A16" s="3" t="s">
        <v>402</v>
      </c>
    </row>
    <row r="17" spans="1:2">
      <c r="A17" s="4" t="s">
        <v>404</v>
      </c>
      <c r="B17" s="8" t="n">
        <v>7.14</v>
      </c>
    </row>
    <row r="18" spans="1:2">
      <c r="A18" s="4" t="s">
        <v>403</v>
      </c>
      <c r="B18" s="5" t="n">
        <v>80000</v>
      </c>
    </row>
    <row r="19" spans="1:2">
      <c r="A19" s="4" t="s">
        <v>405</v>
      </c>
      <c r="B19"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409</v>
      </c>
      <c r="B1" s="2" t="s">
        <v>1</v>
      </c>
    </row>
    <row r="2" spans="1:4">
      <c r="B2" s="2" t="s">
        <v>410</v>
      </c>
      <c r="C2" s="2" t="s">
        <v>411</v>
      </c>
      <c r="D2" s="2" t="s">
        <v>412</v>
      </c>
    </row>
    <row r="3" spans="1:4">
      <c r="A3" s="3" t="s">
        <v>413</v>
      </c>
    </row>
    <row r="4" spans="1:4">
      <c r="A4" s="4" t="s">
        <v>414</v>
      </c>
      <c r="B4" s="6" t="n">
        <v>1554000</v>
      </c>
      <c r="C4" s="6" t="n">
        <v>926000</v>
      </c>
      <c r="D4" s="6" t="n">
        <v>831000</v>
      </c>
    </row>
    <row r="5" spans="1:4">
      <c r="A5" s="4" t="s">
        <v>415</v>
      </c>
      <c r="B5" s="5" t="n">
        <v>0</v>
      </c>
    </row>
    <row r="6" spans="1:4">
      <c r="A6" s="4" t="s">
        <v>416</v>
      </c>
      <c r="B6" s="5" t="n">
        <v>11400000</v>
      </c>
    </row>
    <row r="7" spans="1:4">
      <c r="A7" s="4" t="s">
        <v>417</v>
      </c>
    </row>
    <row r="8" spans="1:4">
      <c r="A8" s="3" t="s">
        <v>413</v>
      </c>
    </row>
    <row r="9" spans="1:4">
      <c r="A9" s="4" t="s">
        <v>418</v>
      </c>
      <c r="B9" s="5" t="n">
        <v>0</v>
      </c>
      <c r="C9" s="6" t="n">
        <v>3000000</v>
      </c>
      <c r="D9" s="6" t="n">
        <v>1000000</v>
      </c>
    </row>
    <row r="10" spans="1:4">
      <c r="A10" s="4" t="s">
        <v>419</v>
      </c>
    </row>
    <row r="11" spans="1:4">
      <c r="A11" s="3" t="s">
        <v>413</v>
      </c>
    </row>
    <row r="12" spans="1:4">
      <c r="A12" s="4" t="s">
        <v>420</v>
      </c>
      <c r="B12" s="6" t="n">
        <v>27000</v>
      </c>
    </row>
    <row r="13" spans="1:4">
      <c r="A13" s="4" t="s">
        <v>421</v>
      </c>
      <c r="B13" s="4" t="s">
        <v>422</v>
      </c>
    </row>
    <row r="14" spans="1:4">
      <c r="A14" s="4" t="s">
        <v>423</v>
      </c>
      <c r="B14" s="4" t="s">
        <v>424</v>
      </c>
    </row>
    <row r="15" spans="1:4">
      <c r="A15" s="4" t="s">
        <v>425</v>
      </c>
      <c r="C15" s="5" t="n">
        <v>8500</v>
      </c>
    </row>
    <row r="16" spans="1:4">
      <c r="A16" s="4" t="s">
        <v>426</v>
      </c>
    </row>
    <row r="17" spans="1:4">
      <c r="A17" s="3" t="s">
        <v>413</v>
      </c>
    </row>
    <row r="18" spans="1:4">
      <c r="A18" s="4" t="s">
        <v>421</v>
      </c>
      <c r="B18" s="4" t="s">
        <v>427</v>
      </c>
    </row>
    <row r="19" spans="1:4">
      <c r="A19" s="4" t="s">
        <v>425</v>
      </c>
      <c r="B19" s="5" t="n">
        <v>60000</v>
      </c>
    </row>
    <row r="20" spans="1:4">
      <c r="A20" s="4" t="s">
        <v>428</v>
      </c>
      <c r="B20" s="6" t="n">
        <v>2100000</v>
      </c>
    </row>
    <row r="21" spans="1:4">
      <c r="A21" s="4" t="s">
        <v>429</v>
      </c>
      <c r="B21" s="5" t="n">
        <v>2700000</v>
      </c>
    </row>
    <row r="22" spans="1:4">
      <c r="A22" s="4" t="s">
        <v>430</v>
      </c>
      <c r="B22" s="6" t="n">
        <v>182200</v>
      </c>
    </row>
    <row r="23" spans="1:4">
      <c r="A23" s="4" t="s">
        <v>431</v>
      </c>
      <c r="B23" s="4" t="s">
        <v>432</v>
      </c>
    </row>
    <row r="24" spans="1:4">
      <c r="A24" s="4" t="s">
        <v>433</v>
      </c>
      <c r="B24" s="4" t="s">
        <v>434</v>
      </c>
    </row>
    <row r="25" spans="1:4">
      <c r="A25" s="4" t="s">
        <v>435</v>
      </c>
      <c r="B25" s="4" t="s">
        <v>436</v>
      </c>
    </row>
    <row r="26" spans="1:4">
      <c r="A26" s="4" t="s">
        <v>437</v>
      </c>
      <c r="B26" s="4" t="s">
        <v>438</v>
      </c>
    </row>
    <row r="27" spans="1:4">
      <c r="A27" s="4" t="s">
        <v>439</v>
      </c>
    </row>
    <row r="28" spans="1:4">
      <c r="A28" s="3" t="s">
        <v>413</v>
      </c>
    </row>
    <row r="29" spans="1:4">
      <c r="A29" s="4" t="s">
        <v>420</v>
      </c>
      <c r="B29" s="6" t="n">
        <v>18000</v>
      </c>
    </row>
    <row r="30" spans="1:4">
      <c r="A30" s="4" t="s">
        <v>421</v>
      </c>
      <c r="B30" s="4" t="s">
        <v>44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347</v>
      </c>
    </row>
    <row r="2" spans="1:2">
      <c r="A2" s="3" t="s">
        <v>442</v>
      </c>
    </row>
    <row r="3" spans="1:2">
      <c r="A3" s="5" t="n">
        <v>2018</v>
      </c>
      <c r="B3" s="6" t="n">
        <v>1531234</v>
      </c>
    </row>
    <row r="4" spans="1:2">
      <c r="A4" s="5" t="n">
        <v>2019</v>
      </c>
      <c r="B4" s="5" t="n">
        <v>1435409</v>
      </c>
    </row>
    <row r="5" spans="1:2">
      <c r="A5" s="5" t="n">
        <v>2020</v>
      </c>
      <c r="B5" s="5" t="n">
        <v>1044431</v>
      </c>
    </row>
    <row r="6" spans="1:2">
      <c r="A6" s="5" t="n">
        <v>2021</v>
      </c>
      <c r="B6" s="5" t="n">
        <v>1070496</v>
      </c>
    </row>
    <row r="7" spans="1:2">
      <c r="A7" s="5" t="n">
        <v>2022</v>
      </c>
      <c r="B7" s="5" t="n">
        <v>1097168</v>
      </c>
    </row>
    <row r="8" spans="1:2">
      <c r="A8" s="4" t="s">
        <v>443</v>
      </c>
      <c r="B8" s="5" t="n">
        <v>4669328</v>
      </c>
    </row>
    <row r="9" spans="1:2">
      <c r="A9" s="4" t="s">
        <v>112</v>
      </c>
      <c r="B9" s="6" t="n">
        <v>108480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31407709</v>
      </c>
      <c r="C4" s="6" t="n">
        <v>158333</v>
      </c>
      <c r="D4" s="6" t="n">
        <v>382000</v>
      </c>
    </row>
    <row r="5" spans="1:4">
      <c r="A5" s="3" t="s">
        <v>86</v>
      </c>
    </row>
    <row r="6" spans="1:4">
      <c r="A6" s="4" t="s">
        <v>87</v>
      </c>
      <c r="B6" s="5" t="n">
        <v>31690298</v>
      </c>
      <c r="C6" s="5" t="n">
        <v>41454452</v>
      </c>
      <c r="D6" s="5" t="n">
        <v>47267361</v>
      </c>
    </row>
    <row r="7" spans="1:4">
      <c r="A7" s="4" t="s">
        <v>88</v>
      </c>
      <c r="D7" s="5" t="n">
        <v>10142786</v>
      </c>
    </row>
    <row r="8" spans="1:4">
      <c r="A8" s="4" t="s">
        <v>89</v>
      </c>
      <c r="B8" s="5" t="n">
        <v>17292883</v>
      </c>
      <c r="C8" s="5" t="n">
        <v>19461656</v>
      </c>
      <c r="D8" s="5" t="n">
        <v>16554008</v>
      </c>
    </row>
    <row r="9" spans="1:4">
      <c r="A9" s="4" t="s">
        <v>90</v>
      </c>
      <c r="B9" s="5" t="n">
        <v>6838402</v>
      </c>
      <c r="C9" s="5" t="n">
        <v>9940737</v>
      </c>
      <c r="D9" s="5" t="n">
        <v>7931184</v>
      </c>
    </row>
    <row r="10" spans="1:4">
      <c r="A10" s="4" t="s">
        <v>91</v>
      </c>
      <c r="B10" s="5" t="n">
        <v>7891595</v>
      </c>
      <c r="C10" s="5" t="n">
        <v>11595816</v>
      </c>
      <c r="D10" s="5" t="n">
        <v>10232897</v>
      </c>
    </row>
    <row r="11" spans="1:4">
      <c r="A11" s="4" t="s">
        <v>92</v>
      </c>
      <c r="B11" s="5" t="n">
        <v>4690440</v>
      </c>
      <c r="C11" s="5" t="n">
        <v>3260045</v>
      </c>
      <c r="D11" s="5" t="n">
        <v>2336207</v>
      </c>
    </row>
    <row r="12" spans="1:4">
      <c r="A12" s="4" t="s">
        <v>93</v>
      </c>
      <c r="C12" s="5" t="n">
        <v>2050817</v>
      </c>
    </row>
    <row r="13" spans="1:4">
      <c r="A13" s="4" t="s">
        <v>94</v>
      </c>
      <c r="C13" s="5" t="n">
        <v>-5862464</v>
      </c>
      <c r="D13" s="5" t="n">
        <v>1891533</v>
      </c>
    </row>
    <row r="14" spans="1:4">
      <c r="A14" s="4" t="s">
        <v>95</v>
      </c>
      <c r="B14" s="5" t="n">
        <v>68403618</v>
      </c>
      <c r="C14" s="5" t="n">
        <v>81901059</v>
      </c>
      <c r="D14" s="5" t="n">
        <v>96355976</v>
      </c>
    </row>
    <row r="15" spans="1:4">
      <c r="A15" s="4" t="s">
        <v>96</v>
      </c>
      <c r="B15" s="5" t="n">
        <v>-36995909</v>
      </c>
      <c r="C15" s="5" t="n">
        <v>-81742726</v>
      </c>
      <c r="D15" s="5" t="n">
        <v>-95973976</v>
      </c>
    </row>
    <row r="16" spans="1:4">
      <c r="A16" s="3" t="s">
        <v>97</v>
      </c>
    </row>
    <row r="17" spans="1:4">
      <c r="A17" s="4" t="s">
        <v>98</v>
      </c>
      <c r="D17" s="5" t="n">
        <v>19195</v>
      </c>
    </row>
    <row r="18" spans="1:4">
      <c r="A18" s="4" t="s">
        <v>99</v>
      </c>
      <c r="B18" s="5" t="n">
        <v>415128</v>
      </c>
      <c r="C18" s="5" t="n">
        <v>265794</v>
      </c>
      <c r="D18" s="5" t="n">
        <v>729158</v>
      </c>
    </row>
    <row r="19" spans="1:4">
      <c r="A19" s="4" t="s">
        <v>100</v>
      </c>
      <c r="B19" s="5" t="n">
        <v>890362</v>
      </c>
      <c r="C19" s="5" t="n">
        <v>-301022</v>
      </c>
      <c r="D19" s="5" t="n">
        <v>2869267</v>
      </c>
    </row>
    <row r="20" spans="1:4">
      <c r="A20" s="4" t="s">
        <v>101</v>
      </c>
      <c r="B20" s="5" t="n">
        <v>1312524</v>
      </c>
      <c r="C20" s="5" t="n">
        <v>57352</v>
      </c>
      <c r="D20" s="5" t="n">
        <v>417874</v>
      </c>
    </row>
    <row r="21" spans="1:4">
      <c r="A21" s="4" t="s">
        <v>102</v>
      </c>
      <c r="B21" s="5" t="n">
        <v>2618014</v>
      </c>
      <c r="C21" s="5" t="n">
        <v>22124</v>
      </c>
      <c r="D21" s="5" t="n">
        <v>4035494</v>
      </c>
    </row>
    <row r="22" spans="1:4">
      <c r="A22" s="4" t="s">
        <v>103</v>
      </c>
      <c r="B22" s="5" t="n">
        <v>-34377895</v>
      </c>
      <c r="C22" s="5" t="n">
        <v>-81720602</v>
      </c>
      <c r="D22" s="5" t="n">
        <v>-91938482</v>
      </c>
    </row>
    <row r="23" spans="1:4">
      <c r="A23" s="4" t="s">
        <v>104</v>
      </c>
      <c r="B23" s="5" t="n">
        <v>-2400</v>
      </c>
      <c r="C23" s="5" t="n">
        <v>-2400</v>
      </c>
      <c r="D23" s="5" t="n">
        <v>-2400</v>
      </c>
    </row>
    <row r="24" spans="1:4">
      <c r="A24" s="4" t="s">
        <v>105</v>
      </c>
      <c r="B24" s="6" t="n">
        <v>-34380295</v>
      </c>
      <c r="C24" s="6" t="n">
        <v>-81723002</v>
      </c>
      <c r="D24" s="6" t="n">
        <v>-91940882</v>
      </c>
    </row>
    <row r="25" spans="1:4">
      <c r="A25" s="4" t="s">
        <v>106</v>
      </c>
      <c r="B25" s="8" t="n">
        <v>-0.47</v>
      </c>
      <c r="C25" s="8" t="n">
        <v>-1.34</v>
      </c>
      <c r="D25" s="8" t="n">
        <v>-1.6</v>
      </c>
    </row>
    <row r="26" spans="1:4">
      <c r="A26" s="4" t="s">
        <v>107</v>
      </c>
      <c r="B26" s="5" t="n">
        <v>73898598</v>
      </c>
      <c r="C26" s="5" t="n">
        <v>61050880</v>
      </c>
      <c r="D26" s="5" t="n">
        <v>57358442</v>
      </c>
    </row>
    <row r="27" spans="1:4">
      <c r="A27" s="3" t="s">
        <v>108</v>
      </c>
    </row>
    <row r="28" spans="1:4">
      <c r="A28" s="4" t="s">
        <v>109</v>
      </c>
      <c r="B28" s="6" t="n">
        <v>25783</v>
      </c>
      <c r="C28" s="6" t="n">
        <v>143874</v>
      </c>
      <c r="D28" s="6" t="n">
        <v>-136425</v>
      </c>
    </row>
    <row r="29" spans="1:4">
      <c r="A29" s="4" t="s">
        <v>110</v>
      </c>
      <c r="B29" s="6" t="n">
        <v>-34354512</v>
      </c>
      <c r="C29" s="6" t="n">
        <v>-81579128</v>
      </c>
      <c r="D29" s="6" t="n">
        <v>-920773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347</v>
      </c>
    </row>
    <row r="2" spans="1:2">
      <c r="A2" s="3" t="s">
        <v>445</v>
      </c>
    </row>
    <row r="3" spans="1:2">
      <c r="A3" s="5" t="n">
        <v>2018</v>
      </c>
      <c r="B3" s="6" t="n">
        <v>208506</v>
      </c>
    </row>
    <row r="4" spans="1:2">
      <c r="A4" s="5" t="n">
        <v>2019</v>
      </c>
      <c r="B4" s="5" t="n">
        <v>223820</v>
      </c>
    </row>
    <row r="5" spans="1:2">
      <c r="A5" s="5" t="n">
        <v>2020</v>
      </c>
      <c r="B5" s="5" t="n">
        <v>240258</v>
      </c>
    </row>
    <row r="6" spans="1:2">
      <c r="A6" s="5" t="n">
        <v>2021</v>
      </c>
      <c r="B6" s="5" t="n">
        <v>257903</v>
      </c>
    </row>
    <row r="7" spans="1:2">
      <c r="A7" s="5" t="n">
        <v>2022</v>
      </c>
      <c r="B7" s="5" t="n">
        <v>276845</v>
      </c>
    </row>
    <row r="8" spans="1:2">
      <c r="A8" s="4" t="s">
        <v>443</v>
      </c>
      <c r="B8" s="5" t="n">
        <v>1326192</v>
      </c>
    </row>
    <row r="9" spans="1:2">
      <c r="A9" s="4" t="s">
        <v>112</v>
      </c>
      <c r="B9" s="6" t="n">
        <v>25335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446</v>
      </c>
      <c r="B1" s="2" t="s">
        <v>1</v>
      </c>
    </row>
    <row r="2" spans="1:4">
      <c r="B2" s="2" t="s">
        <v>2</v>
      </c>
      <c r="C2" s="2" t="s">
        <v>32</v>
      </c>
      <c r="D2" s="2" t="s">
        <v>83</v>
      </c>
    </row>
    <row r="3" spans="1:4">
      <c r="A3" s="3" t="s">
        <v>447</v>
      </c>
    </row>
    <row r="4" spans="1:4">
      <c r="A4" s="4" t="s">
        <v>448</v>
      </c>
      <c r="B4" s="5" t="n">
        <v>5549543</v>
      </c>
      <c r="C4" s="5" t="n">
        <v>6691200</v>
      </c>
    </row>
    <row r="5" spans="1:4">
      <c r="A5" s="4" t="s">
        <v>449</v>
      </c>
      <c r="B5" s="5" t="n">
        <v>638000</v>
      </c>
    </row>
    <row r="6" spans="1:4">
      <c r="A6" s="4" t="s">
        <v>450</v>
      </c>
      <c r="B6" s="6" t="n">
        <v>7891595</v>
      </c>
      <c r="C6" s="6" t="n">
        <v>11595816</v>
      </c>
      <c r="D6" s="6" t="n">
        <v>10232897</v>
      </c>
    </row>
    <row r="7" spans="1:4">
      <c r="A7" s="4" t="s">
        <v>451</v>
      </c>
      <c r="B7" s="4" t="s">
        <v>452</v>
      </c>
    </row>
    <row r="8" spans="1:4">
      <c r="A8" s="4" t="s">
        <v>453</v>
      </c>
    </row>
    <row r="9" spans="1:4">
      <c r="A9" s="3" t="s">
        <v>447</v>
      </c>
    </row>
    <row r="10" spans="1:4">
      <c r="A10" s="4" t="s">
        <v>450</v>
      </c>
      <c r="B10" s="6" t="n">
        <v>4524833</v>
      </c>
      <c r="C10" s="5" t="n">
        <v>6361396</v>
      </c>
      <c r="D10" s="5" t="n">
        <v>4760831</v>
      </c>
    </row>
    <row r="11" spans="1:4">
      <c r="A11" s="4" t="s">
        <v>454</v>
      </c>
      <c r="B11" s="5" t="n">
        <v>849816</v>
      </c>
      <c r="C11" s="5" t="n">
        <v>6426207</v>
      </c>
      <c r="D11" s="5" t="n">
        <v>7338395</v>
      </c>
    </row>
    <row r="12" spans="1:4">
      <c r="A12" s="4" t="s">
        <v>455</v>
      </c>
      <c r="B12" s="5" t="n">
        <v>35512</v>
      </c>
      <c r="C12" s="5" t="n">
        <v>142690</v>
      </c>
      <c r="D12" s="5" t="n">
        <v>128391</v>
      </c>
    </row>
    <row r="13" spans="1:4">
      <c r="A13" s="4" t="s">
        <v>456</v>
      </c>
      <c r="B13" s="6" t="n">
        <v>4627267</v>
      </c>
    </row>
    <row r="14" spans="1:4">
      <c r="A14" s="4" t="s">
        <v>457</v>
      </c>
      <c r="B14" s="4" t="s">
        <v>458</v>
      </c>
    </row>
    <row r="15" spans="1:4">
      <c r="A15" s="4" t="s">
        <v>459</v>
      </c>
      <c r="B15" s="4" t="s">
        <v>460</v>
      </c>
    </row>
    <row r="16" spans="1:4">
      <c r="A16" s="4" t="s">
        <v>461</v>
      </c>
    </row>
    <row r="17" spans="1:4">
      <c r="A17" s="3" t="s">
        <v>447</v>
      </c>
    </row>
    <row r="18" spans="1:4">
      <c r="A18" s="4" t="s">
        <v>462</v>
      </c>
      <c r="B18" s="5" t="n">
        <v>2623000</v>
      </c>
    </row>
    <row r="19" spans="1:4">
      <c r="A19" s="4" t="s">
        <v>450</v>
      </c>
      <c r="B19" s="6" t="n">
        <v>3366762</v>
      </c>
      <c r="C19" s="6" t="n">
        <v>5234420</v>
      </c>
      <c r="D19" s="6" t="n">
        <v>4489931</v>
      </c>
    </row>
    <row r="20" spans="1:4">
      <c r="A20" s="4" t="s">
        <v>457</v>
      </c>
      <c r="B20" s="4" t="s">
        <v>463</v>
      </c>
    </row>
    <row r="21" spans="1:4">
      <c r="A21" s="4" t="s">
        <v>456</v>
      </c>
      <c r="B21" s="6" t="n">
        <v>2448449</v>
      </c>
    </row>
    <row r="22" spans="1:4">
      <c r="A22" s="4" t="s">
        <v>464</v>
      </c>
    </row>
    <row r="23" spans="1:4">
      <c r="A23" s="3" t="s">
        <v>447</v>
      </c>
    </row>
    <row r="24" spans="1:4">
      <c r="A24" s="4" t="s">
        <v>465</v>
      </c>
      <c r="B24" s="5" t="n">
        <v>2119286</v>
      </c>
    </row>
    <row r="25" spans="1:4">
      <c r="A25" s="4" t="s">
        <v>466</v>
      </c>
    </row>
    <row r="26" spans="1:4">
      <c r="A26" s="3" t="s">
        <v>447</v>
      </c>
    </row>
    <row r="27" spans="1:4">
      <c r="A27" s="4" t="s">
        <v>448</v>
      </c>
      <c r="B27" s="5" t="n">
        <v>2119286</v>
      </c>
    </row>
    <row r="28" spans="1:4">
      <c r="A28" s="4" t="s">
        <v>449</v>
      </c>
      <c r="B28" s="5" t="n">
        <v>0</v>
      </c>
    </row>
    <row r="29" spans="1:4">
      <c r="A29" s="4" t="s">
        <v>467</v>
      </c>
    </row>
    <row r="30" spans="1:4">
      <c r="A30" s="3" t="s">
        <v>447</v>
      </c>
    </row>
    <row r="31" spans="1:4">
      <c r="A31" s="4" t="s">
        <v>462</v>
      </c>
      <c r="B31" s="5" t="n">
        <v>0</v>
      </c>
    </row>
    <row r="32" spans="1:4">
      <c r="A32" s="4" t="s">
        <v>468</v>
      </c>
    </row>
    <row r="33" spans="1:4">
      <c r="A33" s="3" t="s">
        <v>447</v>
      </c>
    </row>
    <row r="34" spans="1:4">
      <c r="A34" s="4" t="s">
        <v>465</v>
      </c>
      <c r="B34" s="5" t="n">
        <v>6329079</v>
      </c>
    </row>
    <row r="35" spans="1:4">
      <c r="A35" s="4" t="s">
        <v>469</v>
      </c>
    </row>
    <row r="36" spans="1:4">
      <c r="A36" s="3" t="s">
        <v>447</v>
      </c>
    </row>
    <row r="37" spans="1:4">
      <c r="A37" s="4" t="s">
        <v>448</v>
      </c>
      <c r="B37" s="5" t="n">
        <v>2986207</v>
      </c>
    </row>
    <row r="38" spans="1:4">
      <c r="A38" s="4" t="s">
        <v>449</v>
      </c>
      <c r="B38" s="5" t="n">
        <v>591000</v>
      </c>
    </row>
    <row r="39" spans="1:4">
      <c r="A39" s="4" t="s">
        <v>470</v>
      </c>
    </row>
    <row r="40" spans="1:4">
      <c r="A40" s="3" t="s">
        <v>447</v>
      </c>
    </row>
    <row r="41" spans="1:4">
      <c r="A41" s="4" t="s">
        <v>471</v>
      </c>
      <c r="B41" s="5" t="n">
        <v>3098000</v>
      </c>
    </row>
    <row r="42" spans="1:4">
      <c r="A42" s="4" t="s">
        <v>462</v>
      </c>
      <c r="B42" s="5" t="n">
        <v>2623000</v>
      </c>
    </row>
    <row r="43" spans="1:4">
      <c r="A43" s="4" t="s">
        <v>472</v>
      </c>
    </row>
    <row r="44" spans="1:4">
      <c r="A44" s="3" t="s">
        <v>447</v>
      </c>
    </row>
    <row r="45" spans="1:4">
      <c r="A45" s="4" t="s">
        <v>465</v>
      </c>
      <c r="B45" s="5" t="n">
        <v>444050</v>
      </c>
    </row>
    <row r="46" spans="1:4">
      <c r="A46" s="4" t="s">
        <v>473</v>
      </c>
    </row>
    <row r="47" spans="1:4">
      <c r="A47" s="3" t="s">
        <v>447</v>
      </c>
    </row>
    <row r="48" spans="1:4">
      <c r="A48" s="4" t="s">
        <v>449</v>
      </c>
      <c r="B48" s="5" t="n">
        <v>47000</v>
      </c>
    </row>
    <row r="49" spans="1:4">
      <c r="A49" s="4" t="s">
        <v>474</v>
      </c>
    </row>
    <row r="50" spans="1:4">
      <c r="A50" s="3" t="s">
        <v>447</v>
      </c>
    </row>
    <row r="51" spans="1:4">
      <c r="A51" s="4" t="s">
        <v>471</v>
      </c>
      <c r="B51" s="5" t="n">
        <v>10000</v>
      </c>
    </row>
    <row r="52" spans="1:4">
      <c r="A52" s="4" t="s">
        <v>462</v>
      </c>
      <c r="B52" s="5"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37"/>
  </cols>
  <sheetData>
    <row r="1" spans="1:2">
      <c r="A1" s="1" t="s">
        <v>475</v>
      </c>
      <c r="B1" s="2" t="s">
        <v>1</v>
      </c>
    </row>
    <row r="2" spans="1:2">
      <c r="B2" s="2" t="s">
        <v>314</v>
      </c>
    </row>
    <row r="3" spans="1:2">
      <c r="A3" s="3" t="s">
        <v>206</v>
      </c>
    </row>
    <row r="4" spans="1:2">
      <c r="A4" s="4" t="s">
        <v>476</v>
      </c>
      <c r="B4" s="5" t="n">
        <v>6691200</v>
      </c>
    </row>
    <row r="5" spans="1:2">
      <c r="A5" s="4" t="s">
        <v>477</v>
      </c>
      <c r="B5" s="5" t="n">
        <v>638000</v>
      </c>
    </row>
    <row r="6" spans="1:2">
      <c r="A6" s="4" t="s">
        <v>478</v>
      </c>
      <c r="B6" s="5" t="n">
        <v>-1643927</v>
      </c>
    </row>
    <row r="7" spans="1:2">
      <c r="A7" s="4" t="s">
        <v>479</v>
      </c>
      <c r="B7" s="5" t="n">
        <v>-135730</v>
      </c>
    </row>
    <row r="8" spans="1:2">
      <c r="A8" s="4" t="s">
        <v>480</v>
      </c>
      <c r="B8" s="5" t="n">
        <v>5549543</v>
      </c>
    </row>
    <row r="9" spans="1:2">
      <c r="A9" s="4" t="s">
        <v>481</v>
      </c>
      <c r="B9" s="5" t="n">
        <v>4065611</v>
      </c>
    </row>
    <row r="10" spans="1:2">
      <c r="A10" s="4" t="s">
        <v>482</v>
      </c>
      <c r="B10" s="8" t="n">
        <v>6.56</v>
      </c>
    </row>
    <row r="11" spans="1:2">
      <c r="A11" s="4" t="s">
        <v>483</v>
      </c>
      <c r="B11" s="11" t="n">
        <v>1.95</v>
      </c>
    </row>
    <row r="12" spans="1:2">
      <c r="A12" s="4" t="s">
        <v>484</v>
      </c>
      <c r="B12" s="11" t="n">
        <v>7.02</v>
      </c>
    </row>
    <row r="13" spans="1:2">
      <c r="A13" s="4" t="s">
        <v>485</v>
      </c>
      <c r="B13" s="11" t="n">
        <v>2.01</v>
      </c>
    </row>
    <row r="14" spans="1:2">
      <c r="A14" s="4" t="s">
        <v>486</v>
      </c>
      <c r="B14" s="5" t="n">
        <v>6</v>
      </c>
    </row>
    <row r="15" spans="1:2">
      <c r="A15" s="4" t="s">
        <v>487</v>
      </c>
      <c r="B15" s="8" t="n">
        <v>6.32</v>
      </c>
    </row>
    <row r="16" spans="1:2">
      <c r="A16" s="4" t="s">
        <v>488</v>
      </c>
      <c r="B16" s="4" t="s">
        <v>489</v>
      </c>
    </row>
    <row r="17" spans="1:2">
      <c r="A17" s="4" t="s">
        <v>490</v>
      </c>
      <c r="B17" s="4" t="s">
        <v>491</v>
      </c>
    </row>
    <row r="18" spans="1:2">
      <c r="A18" s="4" t="s">
        <v>492</v>
      </c>
      <c r="B18" s="6" t="n">
        <v>3390029</v>
      </c>
    </row>
    <row r="19" spans="1:2">
      <c r="A19" s="4" t="s">
        <v>493</v>
      </c>
      <c r="B19" s="6" t="n">
        <v>18720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494</v>
      </c>
      <c r="B1" s="2" t="s">
        <v>1</v>
      </c>
    </row>
    <row r="2" spans="1:4">
      <c r="B2" s="2" t="s">
        <v>2</v>
      </c>
      <c r="C2" s="2" t="s">
        <v>32</v>
      </c>
      <c r="D2" s="2" t="s">
        <v>83</v>
      </c>
    </row>
    <row r="3" spans="1:4">
      <c r="A3" s="3" t="s">
        <v>447</v>
      </c>
    </row>
    <row r="4" spans="1:4">
      <c r="A4" s="4" t="s">
        <v>495</v>
      </c>
      <c r="B4" s="4" t="s">
        <v>496</v>
      </c>
      <c r="C4" s="4" t="s">
        <v>497</v>
      </c>
      <c r="D4" s="4" t="s">
        <v>498</v>
      </c>
    </row>
    <row r="5" spans="1:4">
      <c r="A5" s="4" t="s">
        <v>499</v>
      </c>
      <c r="B5" s="4" t="s">
        <v>500</v>
      </c>
      <c r="C5" s="4" t="s">
        <v>501</v>
      </c>
      <c r="D5" s="4" t="s">
        <v>501</v>
      </c>
    </row>
    <row r="6" spans="1:4">
      <c r="A6" s="4" t="s">
        <v>502</v>
      </c>
      <c r="B6" s="4" t="s">
        <v>503</v>
      </c>
      <c r="C6" s="4" t="s">
        <v>504</v>
      </c>
      <c r="D6" s="4" t="s">
        <v>505</v>
      </c>
    </row>
    <row r="7" spans="1:4">
      <c r="A7" s="4" t="s">
        <v>506</v>
      </c>
      <c r="B7" s="4" t="s">
        <v>507</v>
      </c>
      <c r="C7" s="4" t="s">
        <v>508</v>
      </c>
    </row>
    <row r="8" spans="1:4">
      <c r="A8" s="4" t="s">
        <v>509</v>
      </c>
      <c r="B8" s="8" t="n">
        <v>1.33</v>
      </c>
      <c r="C8" s="8" t="n">
        <v>4.58</v>
      </c>
      <c r="D8" s="8" t="n">
        <v>4.24</v>
      </c>
    </row>
    <row r="9" spans="1:4">
      <c r="A9" s="4" t="s">
        <v>305</v>
      </c>
    </row>
    <row r="10" spans="1:4">
      <c r="A10" s="3" t="s">
        <v>447</v>
      </c>
    </row>
    <row r="11" spans="1:4">
      <c r="A11" s="4" t="s">
        <v>506</v>
      </c>
      <c r="D11" s="4" t="s">
        <v>510</v>
      </c>
    </row>
    <row r="12" spans="1:4">
      <c r="A12" s="4" t="s">
        <v>301</v>
      </c>
    </row>
    <row r="13" spans="1:4">
      <c r="A13" s="3" t="s">
        <v>447</v>
      </c>
    </row>
    <row r="14" spans="1:4">
      <c r="A14" s="4" t="s">
        <v>506</v>
      </c>
      <c r="D14" s="4" t="s">
        <v>50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11</v>
      </c>
      <c r="B1" s="2" t="s">
        <v>1</v>
      </c>
    </row>
    <row r="2" spans="1:2">
      <c r="B2" s="2" t="s">
        <v>401</v>
      </c>
    </row>
    <row r="3" spans="1:2">
      <c r="A3" s="3" t="s">
        <v>447</v>
      </c>
    </row>
    <row r="4" spans="1:2">
      <c r="A4" s="4" t="s">
        <v>512</v>
      </c>
      <c r="B4" s="5" t="n">
        <v>1356667</v>
      </c>
    </row>
    <row r="5" spans="1:2">
      <c r="A5" s="4" t="s">
        <v>513</v>
      </c>
      <c r="B5" s="5" t="n">
        <v>2623000</v>
      </c>
    </row>
    <row r="6" spans="1:2">
      <c r="A6" s="4" t="s">
        <v>514</v>
      </c>
      <c r="B6" s="5" t="n">
        <v>-786667</v>
      </c>
    </row>
    <row r="7" spans="1:2">
      <c r="A7" s="4" t="s">
        <v>515</v>
      </c>
      <c r="B7" s="5" t="n">
        <v>-85000</v>
      </c>
    </row>
    <row r="8" spans="1:2">
      <c r="A8" s="4" t="s">
        <v>516</v>
      </c>
      <c r="B8" s="5" t="n">
        <v>3108000</v>
      </c>
    </row>
    <row r="9" spans="1:2">
      <c r="A9" s="4" t="s">
        <v>517</v>
      </c>
      <c r="B9" s="8" t="n">
        <v>6.72</v>
      </c>
    </row>
    <row r="10" spans="1:2">
      <c r="A10" s="4" t="s">
        <v>518</v>
      </c>
      <c r="B10" s="11" t="n">
        <v>1.59</v>
      </c>
    </row>
    <row r="11" spans="1:2">
      <c r="A11" s="4" t="s">
        <v>519</v>
      </c>
      <c r="B11" s="11" t="n">
        <v>7.03</v>
      </c>
    </row>
    <row r="12" spans="1:2">
      <c r="A12" s="4" t="s">
        <v>520</v>
      </c>
      <c r="B12" s="11" t="n">
        <v>1.55</v>
      </c>
    </row>
    <row r="13" spans="1:2">
      <c r="A13" s="4" t="s">
        <v>521</v>
      </c>
      <c r="B13" s="8" t="n">
        <v>2.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2</v>
      </c>
    </row>
    <row r="2" spans="1:3">
      <c r="A2" s="3" t="s">
        <v>523</v>
      </c>
    </row>
    <row r="3" spans="1:3">
      <c r="A3" s="4" t="s">
        <v>50</v>
      </c>
      <c r="B3" s="6" t="n">
        <v>695114</v>
      </c>
      <c r="C3" s="6" t="n">
        <v>1602626</v>
      </c>
    </row>
    <row r="4" spans="1:3">
      <c r="A4" s="4" t="s">
        <v>233</v>
      </c>
      <c r="B4" s="5" t="n">
        <v>0</v>
      </c>
      <c r="C4" s="5" t="n">
        <v>0</v>
      </c>
    </row>
    <row r="5" spans="1:3">
      <c r="A5" s="4" t="s">
        <v>524</v>
      </c>
    </row>
    <row r="6" spans="1:3">
      <c r="A6" s="3" t="s">
        <v>523</v>
      </c>
    </row>
    <row r="7" spans="1:3">
      <c r="A7" s="4" t="s">
        <v>34</v>
      </c>
      <c r="B7" s="5" t="n">
        <v>24838567</v>
      </c>
      <c r="C7" s="5" t="n">
        <v>85366448</v>
      </c>
    </row>
    <row r="8" spans="1:3">
      <c r="A8" s="4" t="s">
        <v>525</v>
      </c>
      <c r="B8" s="5" t="n">
        <v>40769539</v>
      </c>
    </row>
    <row r="9" spans="1:3">
      <c r="A9" s="4" t="s">
        <v>50</v>
      </c>
      <c r="B9" s="5" t="n">
        <v>695114</v>
      </c>
      <c r="C9" s="5" t="n">
        <v>1602626</v>
      </c>
    </row>
    <row r="10" spans="1:3">
      <c r="A10" s="4" t="s">
        <v>526</v>
      </c>
    </row>
    <row r="11" spans="1:3">
      <c r="A11" s="3" t="s">
        <v>523</v>
      </c>
    </row>
    <row r="12" spans="1:3">
      <c r="A12" s="4" t="s">
        <v>34</v>
      </c>
      <c r="B12" s="5" t="n">
        <v>24838567</v>
      </c>
      <c r="C12" s="5" t="n">
        <v>85366448</v>
      </c>
    </row>
    <row r="13" spans="1:3">
      <c r="A13" s="4" t="s">
        <v>525</v>
      </c>
      <c r="B13" s="5" t="n">
        <v>40769539</v>
      </c>
    </row>
    <row r="14" spans="1:3">
      <c r="A14" s="4" t="s">
        <v>527</v>
      </c>
    </row>
    <row r="15" spans="1:3">
      <c r="A15" s="3" t="s">
        <v>523</v>
      </c>
    </row>
    <row r="16" spans="1:3">
      <c r="A16" s="4" t="s">
        <v>50</v>
      </c>
      <c r="B16" s="6" t="n">
        <v>695114</v>
      </c>
      <c r="C16" s="6" t="n">
        <v>16026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0"/>
    <col customWidth="1" max="6" min="6" width="20"/>
    <col customWidth="1" max="7" min="7" width="20"/>
    <col customWidth="1" max="8" min="8" width="20"/>
  </cols>
  <sheetData>
    <row r="1" spans="1:8">
      <c r="A1" s="1" t="s">
        <v>528</v>
      </c>
      <c r="B1" s="2" t="s">
        <v>1</v>
      </c>
    </row>
    <row r="2" spans="1:8">
      <c r="B2" s="2" t="s">
        <v>529</v>
      </c>
      <c r="C2" s="2" t="s">
        <v>530</v>
      </c>
      <c r="D2" s="2" t="s">
        <v>412</v>
      </c>
      <c r="E2" s="2" t="s">
        <v>531</v>
      </c>
      <c r="F2" s="2" t="s">
        <v>532</v>
      </c>
      <c r="G2" s="2" t="s">
        <v>533</v>
      </c>
      <c r="H2" s="2" t="s">
        <v>534</v>
      </c>
    </row>
    <row r="3" spans="1:8">
      <c r="A3" s="3" t="s">
        <v>523</v>
      </c>
    </row>
    <row r="4" spans="1:8">
      <c r="A4" s="4" t="s">
        <v>403</v>
      </c>
      <c r="B4" s="5" t="n">
        <v>432284</v>
      </c>
    </row>
    <row r="5" spans="1:8">
      <c r="A5" s="4" t="s">
        <v>535</v>
      </c>
      <c r="B5" s="6" t="n">
        <v>695114</v>
      </c>
      <c r="C5" s="6" t="n">
        <v>1602626</v>
      </c>
    </row>
    <row r="6" spans="1:8">
      <c r="A6" s="4" t="s">
        <v>536</v>
      </c>
      <c r="B6" s="5" t="n">
        <v>0</v>
      </c>
      <c r="C6" s="6" t="n">
        <v>0</v>
      </c>
    </row>
    <row r="7" spans="1:8">
      <c r="A7" s="4" t="s">
        <v>537</v>
      </c>
    </row>
    <row r="8" spans="1:8">
      <c r="A8" s="3" t="s">
        <v>523</v>
      </c>
    </row>
    <row r="9" spans="1:8">
      <c r="A9" s="4" t="s">
        <v>403</v>
      </c>
      <c r="C9" s="5" t="n">
        <v>500000</v>
      </c>
    </row>
    <row r="10" spans="1:8">
      <c r="A10" s="4" t="s">
        <v>538</v>
      </c>
      <c r="B10" s="6" t="n">
        <v>19602</v>
      </c>
      <c r="C10" s="6" t="n">
        <v>-7950</v>
      </c>
      <c r="D10" s="6" t="n">
        <v>184555</v>
      </c>
    </row>
    <row r="11" spans="1:8">
      <c r="A11" s="4" t="s">
        <v>539</v>
      </c>
      <c r="B11" s="4" t="s">
        <v>304</v>
      </c>
    </row>
    <row r="12" spans="1:8">
      <c r="A12" s="4" t="s">
        <v>540</v>
      </c>
      <c r="B12" s="11" t="n">
        <v>0.01</v>
      </c>
    </row>
    <row r="13" spans="1:8">
      <c r="A13" s="4" t="s">
        <v>541</v>
      </c>
      <c r="B13" s="5" t="n">
        <v>500000</v>
      </c>
      <c r="E13" s="5" t="n">
        <v>675000</v>
      </c>
    </row>
    <row r="14" spans="1:8">
      <c r="A14" s="4" t="s">
        <v>535</v>
      </c>
      <c r="B14" s="6" t="n">
        <v>0</v>
      </c>
    </row>
    <row r="15" spans="1:8">
      <c r="A15" s="4" t="s">
        <v>542</v>
      </c>
    </row>
    <row r="16" spans="1:8">
      <c r="A16" s="3" t="s">
        <v>523</v>
      </c>
    </row>
    <row r="17" spans="1:8">
      <c r="A17" s="4" t="s">
        <v>543</v>
      </c>
      <c r="H17" s="5" t="n">
        <v>329649</v>
      </c>
    </row>
    <row r="18" spans="1:8">
      <c r="A18" s="4" t="s">
        <v>544</v>
      </c>
      <c r="C18" s="5" t="n">
        <v>24324</v>
      </c>
    </row>
    <row r="19" spans="1:8">
      <c r="A19" s="4" t="s">
        <v>545</v>
      </c>
    </row>
    <row r="20" spans="1:8">
      <c r="A20" s="3" t="s">
        <v>523</v>
      </c>
    </row>
    <row r="21" spans="1:8">
      <c r="A21" s="4" t="s">
        <v>543</v>
      </c>
      <c r="G21" s="5" t="n">
        <v>912543</v>
      </c>
    </row>
    <row r="22" spans="1:8">
      <c r="A22" s="4" t="s">
        <v>403</v>
      </c>
      <c r="B22" s="5" t="n">
        <v>265161</v>
      </c>
    </row>
    <row r="23" spans="1:8">
      <c r="A23" s="4" t="s">
        <v>546</v>
      </c>
    </row>
    <row r="24" spans="1:8">
      <c r="A24" s="3" t="s">
        <v>523</v>
      </c>
    </row>
    <row r="25" spans="1:8">
      <c r="A25" s="4" t="s">
        <v>543</v>
      </c>
      <c r="F25" s="5" t="n">
        <v>833530</v>
      </c>
    </row>
    <row r="26" spans="1:8">
      <c r="A26" s="4" t="s">
        <v>403</v>
      </c>
      <c r="B26" s="5" t="n">
        <v>12123</v>
      </c>
    </row>
    <row r="27" spans="1:8">
      <c r="A27" s="4" t="s">
        <v>277</v>
      </c>
    </row>
    <row r="28" spans="1:8">
      <c r="A28" s="3" t="s">
        <v>523</v>
      </c>
    </row>
    <row r="29" spans="1:8">
      <c r="A29" s="4" t="s">
        <v>538</v>
      </c>
      <c r="B29" s="6" t="n">
        <v>870760</v>
      </c>
      <c r="C29" s="6" t="n">
        <v>-293072</v>
      </c>
      <c r="D29" s="6" t="n">
        <v>2684712</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5"/>
  </cols>
  <sheetData>
    <row r="1" spans="1:4">
      <c r="A1" s="1" t="s">
        <v>547</v>
      </c>
      <c r="B1" s="2" t="s">
        <v>1</v>
      </c>
    </row>
    <row r="2" spans="1:4">
      <c r="B2" s="2" t="s">
        <v>2</v>
      </c>
      <c r="C2" s="2" t="s">
        <v>32</v>
      </c>
      <c r="D2" s="2" t="s">
        <v>83</v>
      </c>
    </row>
    <row r="3" spans="1:4">
      <c r="A3" s="4" t="s">
        <v>545</v>
      </c>
    </row>
    <row r="4" spans="1:4">
      <c r="A4" s="3" t="s">
        <v>274</v>
      </c>
    </row>
    <row r="5" spans="1:4">
      <c r="A5" s="4" t="s">
        <v>548</v>
      </c>
      <c r="B5" s="4" t="s">
        <v>549</v>
      </c>
      <c r="C5" s="4" t="s">
        <v>550</v>
      </c>
      <c r="D5" s="4" t="s">
        <v>551</v>
      </c>
    </row>
    <row r="6" spans="1:4">
      <c r="A6" s="4" t="s">
        <v>552</v>
      </c>
      <c r="B6" s="4" t="s">
        <v>553</v>
      </c>
      <c r="C6" s="4" t="s">
        <v>554</v>
      </c>
      <c r="D6" s="4" t="s">
        <v>555</v>
      </c>
    </row>
    <row r="7" spans="1:4">
      <c r="A7" s="4" t="s">
        <v>502</v>
      </c>
      <c r="B7" s="4" t="s">
        <v>503</v>
      </c>
      <c r="C7" s="4" t="s">
        <v>504</v>
      </c>
      <c r="D7" s="4" t="s">
        <v>505</v>
      </c>
    </row>
    <row r="8" spans="1:4">
      <c r="A8" s="4" t="s">
        <v>546</v>
      </c>
    </row>
    <row r="9" spans="1:4">
      <c r="A9" s="3" t="s">
        <v>274</v>
      </c>
    </row>
    <row r="10" spans="1:4">
      <c r="A10" s="4" t="s">
        <v>548</v>
      </c>
      <c r="B10" s="4" t="s">
        <v>549</v>
      </c>
      <c r="C10" s="4" t="s">
        <v>550</v>
      </c>
      <c r="D10" s="4" t="s">
        <v>551</v>
      </c>
    </row>
    <row r="11" spans="1:4">
      <c r="A11" s="4" t="s">
        <v>552</v>
      </c>
      <c r="B11" s="4" t="s">
        <v>556</v>
      </c>
      <c r="C11" s="4" t="s">
        <v>557</v>
      </c>
      <c r="D11" s="4" t="s">
        <v>558</v>
      </c>
    </row>
    <row r="12" spans="1:4">
      <c r="A12" s="4" t="s">
        <v>502</v>
      </c>
      <c r="B12" s="4" t="s">
        <v>503</v>
      </c>
      <c r="C12" s="4" t="s">
        <v>504</v>
      </c>
      <c r="D12" s="4" t="s">
        <v>50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83</v>
      </c>
    </row>
    <row r="3" spans="1:4">
      <c r="A3" s="3" t="s">
        <v>274</v>
      </c>
    </row>
    <row r="4" spans="1:4">
      <c r="A4" s="4" t="s">
        <v>560</v>
      </c>
      <c r="B4" s="6" t="n">
        <v>1565874</v>
      </c>
    </row>
    <row r="5" spans="1:4">
      <c r="A5" s="4" t="s">
        <v>561</v>
      </c>
      <c r="B5" s="5" t="n">
        <v>-870760</v>
      </c>
      <c r="C5" s="6" t="n">
        <v>293072</v>
      </c>
      <c r="D5" s="6" t="n">
        <v>-2684712</v>
      </c>
    </row>
    <row r="6" spans="1:4">
      <c r="A6" s="4" t="s">
        <v>562</v>
      </c>
      <c r="B6" s="6" t="n">
        <v>695114</v>
      </c>
      <c r="C6" s="6" t="n">
        <v>156587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3" t="s">
        <v>564</v>
      </c>
    </row>
    <row r="3" spans="1:3">
      <c r="A3" s="4" t="s">
        <v>565</v>
      </c>
      <c r="B3" s="6" t="n">
        <v>1337619</v>
      </c>
      <c r="C3" s="6" t="n">
        <v>1691050</v>
      </c>
    </row>
    <row r="4" spans="1:3">
      <c r="A4" s="4" t="s">
        <v>566</v>
      </c>
      <c r="B4" s="5" t="n">
        <v>5670468</v>
      </c>
      <c r="C4" s="5" t="n">
        <v>7224958</v>
      </c>
    </row>
    <row r="5" spans="1:3">
      <c r="A5" s="4" t="s">
        <v>567</v>
      </c>
      <c r="B5" s="5" t="n">
        <v>2196542</v>
      </c>
      <c r="C5" s="5" t="n">
        <v>2957528</v>
      </c>
    </row>
    <row r="6" spans="1:3">
      <c r="A6" s="4" t="s">
        <v>568</v>
      </c>
      <c r="B6" s="5" t="n">
        <v>203477</v>
      </c>
    </row>
    <row r="7" spans="1:3">
      <c r="A7" s="4" t="s">
        <v>569</v>
      </c>
      <c r="B7" s="5" t="n">
        <v>132119837</v>
      </c>
      <c r="C7" s="5" t="n">
        <v>125120957</v>
      </c>
    </row>
    <row r="8" spans="1:3">
      <c r="A8" s="4" t="s">
        <v>196</v>
      </c>
      <c r="B8" s="5" t="n">
        <v>5358700</v>
      </c>
      <c r="C8" s="5" t="n">
        <v>5544091</v>
      </c>
    </row>
    <row r="9" spans="1:3">
      <c r="A9" s="4" t="s">
        <v>570</v>
      </c>
      <c r="B9" s="5" t="n">
        <v>1068206</v>
      </c>
    </row>
    <row r="10" spans="1:3">
      <c r="A10" s="4" t="s">
        <v>571</v>
      </c>
      <c r="B10" s="5" t="n">
        <v>865675</v>
      </c>
    </row>
    <row r="11" spans="1:3">
      <c r="A11" s="4" t="s">
        <v>572</v>
      </c>
      <c r="B11" s="5" t="n">
        <v>1020162</v>
      </c>
    </row>
    <row r="12" spans="1:3">
      <c r="A12" s="4" t="s">
        <v>573</v>
      </c>
      <c r="B12" s="5" t="n">
        <v>149840686</v>
      </c>
      <c r="C12" s="5" t="n">
        <v>142538584</v>
      </c>
    </row>
    <row r="13" spans="1:3">
      <c r="A13" s="4" t="s">
        <v>574</v>
      </c>
      <c r="B13" s="5" t="n">
        <v>-136625436</v>
      </c>
      <c r="C13" s="5" t="n">
        <v>-128695371</v>
      </c>
    </row>
    <row r="14" spans="1:3">
      <c r="A14" s="3" t="s">
        <v>575</v>
      </c>
    </row>
    <row r="15" spans="1:3">
      <c r="A15" s="4" t="s">
        <v>576</v>
      </c>
      <c r="B15" s="5" t="n">
        <v>-13215250</v>
      </c>
      <c r="C15" s="5" t="n">
        <v>-13804268</v>
      </c>
    </row>
    <row r="16" spans="1:3">
      <c r="A16" s="4" t="s">
        <v>577</v>
      </c>
      <c r="C16" s="5" t="n">
        <v>-38945</v>
      </c>
    </row>
    <row r="17" spans="1:3">
      <c r="A17" s="4" t="s">
        <v>578</v>
      </c>
      <c r="B17" s="6" t="n">
        <v>-13215250</v>
      </c>
      <c r="C17" s="6" t="n">
        <v>-138432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outlineLevelCol="0"/>
  <cols>
    <col customWidth="1" max="1" min="1" width="57"/>
    <col customWidth="1" max="2" min="2" width="14"/>
    <col customWidth="1" max="3" min="3" width="48"/>
    <col customWidth="1" max="4" min="4" width="13"/>
    <col customWidth="1" max="5" min="5" width="13"/>
    <col customWidth="1" max="6" min="6" width="16"/>
    <col customWidth="1" max="7" min="7" width="13"/>
    <col customWidth="1" max="8" min="8" width="60"/>
    <col customWidth="1" max="9" min="9" width="21"/>
    <col customWidth="1" max="10" min="10" width="18"/>
    <col customWidth="1" max="11" min="11" width="27"/>
    <col customWidth="1" max="12" min="12" width="74"/>
    <col customWidth="1" max="13" min="13" width="35"/>
    <col customWidth="1" max="14" min="14" width="32"/>
    <col customWidth="1" max="15" min="15" width="46"/>
    <col customWidth="1" max="16" min="16" width="20"/>
    <col customWidth="1" max="17" min="17" width="25"/>
  </cols>
  <sheetData>
    <row r="1" spans="1:17">
      <c r="A1" s="1" t="s">
        <v>111</v>
      </c>
      <c r="B1" s="2" t="s">
        <v>112</v>
      </c>
      <c r="C1" s="2" t="s">
        <v>113</v>
      </c>
      <c r="D1" s="2" t="s">
        <v>114</v>
      </c>
      <c r="E1" s="2" t="s">
        <v>115</v>
      </c>
      <c r="F1" s="2" t="s">
        <v>116</v>
      </c>
      <c r="G1" s="2" t="s">
        <v>117</v>
      </c>
      <c r="H1" s="2" t="s">
        <v>118</v>
      </c>
      <c r="I1" s="2" t="s">
        <v>119</v>
      </c>
      <c r="J1" s="2" t="s">
        <v>120</v>
      </c>
      <c r="K1" s="2" t="s">
        <v>121</v>
      </c>
      <c r="L1" s="2" t="s">
        <v>122</v>
      </c>
      <c r="M1" s="2" t="s">
        <v>123</v>
      </c>
      <c r="N1" s="2" t="s">
        <v>124</v>
      </c>
      <c r="O1" s="2" t="s">
        <v>125</v>
      </c>
      <c r="P1" s="2" t="s">
        <v>126</v>
      </c>
      <c r="Q1" s="2" t="s">
        <v>127</v>
      </c>
    </row>
    <row r="2" spans="1:17">
      <c r="A2" s="4" t="s">
        <v>128</v>
      </c>
      <c r="B2" s="6" t="n">
        <v>165985255</v>
      </c>
      <c r="F2" s="6" t="n">
        <v>18</v>
      </c>
      <c r="G2" s="6" t="n">
        <v>147026</v>
      </c>
      <c r="K2" s="6" t="n">
        <v>391164558</v>
      </c>
      <c r="P2" s="6" t="n">
        <v>-224771159</v>
      </c>
      <c r="Q2" s="6" t="n">
        <v>-555188</v>
      </c>
    </row>
    <row r="3" spans="1:17">
      <c r="A3" s="4" t="s">
        <v>129</v>
      </c>
      <c r="F3" s="5" t="n">
        <v>18300</v>
      </c>
      <c r="G3" s="5" t="n">
        <v>54656936</v>
      </c>
    </row>
    <row r="4" spans="1:17">
      <c r="A4" s="4" t="s">
        <v>130</v>
      </c>
      <c r="B4" s="5" t="n">
        <v>401876</v>
      </c>
      <c r="G4" s="6" t="n">
        <v>81</v>
      </c>
      <c r="K4" s="5" t="n">
        <v>401795</v>
      </c>
    </row>
    <row r="5" spans="1:17">
      <c r="A5" s="4" t="s">
        <v>131</v>
      </c>
      <c r="G5" s="5" t="n">
        <v>79828</v>
      </c>
    </row>
    <row r="6" spans="1:17">
      <c r="A6" s="4" t="s">
        <v>132</v>
      </c>
      <c r="B6" s="5" t="n">
        <v>101870</v>
      </c>
      <c r="G6" s="6" t="n">
        <v>29</v>
      </c>
      <c r="K6" s="5" t="n">
        <v>101841</v>
      </c>
    </row>
    <row r="7" spans="1:17">
      <c r="A7" s="4" t="s">
        <v>133</v>
      </c>
      <c r="G7" s="5" t="n">
        <v>28758</v>
      </c>
    </row>
    <row r="8" spans="1:17">
      <c r="A8" s="4" t="s">
        <v>91</v>
      </c>
      <c r="B8" s="5" t="n">
        <v>10232897</v>
      </c>
      <c r="K8" s="5" t="n">
        <v>10232897</v>
      </c>
    </row>
    <row r="9" spans="1:17">
      <c r="A9" s="4" t="s">
        <v>134</v>
      </c>
      <c r="B9" s="5" t="n">
        <v>3072</v>
      </c>
      <c r="G9" s="6" t="n">
        <v>5</v>
      </c>
      <c r="K9" s="5" t="n">
        <v>3067</v>
      </c>
    </row>
    <row r="10" spans="1:17">
      <c r="A10" s="4" t="s">
        <v>135</v>
      </c>
      <c r="G10" s="5" t="n">
        <v>5250</v>
      </c>
    </row>
    <row r="11" spans="1:17">
      <c r="A11" s="4" t="s">
        <v>136</v>
      </c>
      <c r="F11" s="6" t="n">
        <v>-2</v>
      </c>
      <c r="G11" s="6" t="n">
        <v>1316</v>
      </c>
      <c r="K11" s="5" t="n">
        <v>-1314</v>
      </c>
    </row>
    <row r="12" spans="1:17">
      <c r="A12" s="4" t="s">
        <v>137</v>
      </c>
      <c r="F12" s="5" t="n">
        <v>-2648</v>
      </c>
      <c r="G12" s="5" t="n">
        <v>1316215</v>
      </c>
    </row>
    <row r="13" spans="1:17">
      <c r="A13" s="4" t="s">
        <v>138</v>
      </c>
      <c r="B13" s="5" t="n">
        <v>-26029</v>
      </c>
      <c r="G13" s="6" t="n">
        <v>136</v>
      </c>
      <c r="K13" s="5" t="n">
        <v>-26165</v>
      </c>
    </row>
    <row r="14" spans="1:17">
      <c r="A14" s="4" t="s">
        <v>139</v>
      </c>
      <c r="G14" s="5" t="n">
        <v>136307</v>
      </c>
    </row>
    <row r="15" spans="1:17">
      <c r="A15" s="4" t="s">
        <v>140</v>
      </c>
      <c r="D15" s="6" t="n">
        <v>25000000</v>
      </c>
      <c r="I15" s="6" t="n">
        <v>3321</v>
      </c>
      <c r="M15" s="6" t="n">
        <v>24996679</v>
      </c>
    </row>
    <row r="16" spans="1:17">
      <c r="A16" s="4" t="s">
        <v>141</v>
      </c>
      <c r="I16" s="5" t="n">
        <v>3321383</v>
      </c>
    </row>
    <row r="17" spans="1:17">
      <c r="A17" s="4" t="s">
        <v>142</v>
      </c>
      <c r="B17" s="5" t="n">
        <v>-136425</v>
      </c>
      <c r="O17" s="6" t="n">
        <v>-136425</v>
      </c>
    </row>
    <row r="18" spans="1:17">
      <c r="A18" s="4" t="s">
        <v>143</v>
      </c>
      <c r="B18" s="5" t="n">
        <v>-91940882</v>
      </c>
      <c r="P18" s="5" t="n">
        <v>-91940882</v>
      </c>
    </row>
    <row r="19" spans="1:17">
      <c r="A19" s="4" t="s">
        <v>144</v>
      </c>
      <c r="B19" s="5" t="n">
        <v>109621634</v>
      </c>
      <c r="F19" s="6" t="n">
        <v>16</v>
      </c>
      <c r="G19" s="6" t="n">
        <v>151914</v>
      </c>
      <c r="K19" s="5" t="n">
        <v>426873358</v>
      </c>
      <c r="O19" s="5" t="n">
        <v>-136425</v>
      </c>
      <c r="P19" s="5" t="n">
        <v>-316712041</v>
      </c>
      <c r="Q19" s="5" t="n">
        <v>-555188</v>
      </c>
    </row>
    <row r="20" spans="1:17">
      <c r="A20" s="4" t="s">
        <v>145</v>
      </c>
      <c r="F20" s="5" t="n">
        <v>15652</v>
      </c>
      <c r="G20" s="5" t="n">
        <v>59544677</v>
      </c>
    </row>
    <row r="21" spans="1:17">
      <c r="A21" s="4" t="s">
        <v>130</v>
      </c>
      <c r="B21" s="5" t="n">
        <v>3691398</v>
      </c>
      <c r="G21" s="6" t="n">
        <v>853</v>
      </c>
      <c r="K21" s="5" t="n">
        <v>3690545</v>
      </c>
    </row>
    <row r="22" spans="1:17">
      <c r="A22" s="4" t="s">
        <v>131</v>
      </c>
      <c r="G22" s="5" t="n">
        <v>852532</v>
      </c>
    </row>
    <row r="23" spans="1:17">
      <c r="A23" s="4" t="s">
        <v>132</v>
      </c>
      <c r="B23" s="5" t="n">
        <v>133869</v>
      </c>
      <c r="G23" s="6" t="n">
        <v>37</v>
      </c>
      <c r="K23" s="5" t="n">
        <v>133832</v>
      </c>
    </row>
    <row r="24" spans="1:17">
      <c r="A24" s="4" t="s">
        <v>133</v>
      </c>
      <c r="G24" s="5" t="n">
        <v>37187</v>
      </c>
    </row>
    <row r="25" spans="1:17">
      <c r="A25" s="4" t="s">
        <v>91</v>
      </c>
      <c r="B25" s="5" t="n">
        <v>11595816</v>
      </c>
      <c r="K25" s="5" t="n">
        <v>11595816</v>
      </c>
    </row>
    <row r="26" spans="1:17">
      <c r="A26" s="4" t="s">
        <v>138</v>
      </c>
      <c r="B26" s="5" t="n">
        <v>-670765</v>
      </c>
      <c r="G26" s="6" t="n">
        <v>428</v>
      </c>
      <c r="K26" s="5" t="n">
        <v>-671193</v>
      </c>
    </row>
    <row r="27" spans="1:17">
      <c r="A27" s="4" t="s">
        <v>139</v>
      </c>
      <c r="G27" s="5" t="n">
        <v>428187</v>
      </c>
    </row>
    <row r="28" spans="1:17">
      <c r="A28" s="4" t="s">
        <v>140</v>
      </c>
      <c r="C28" s="6" t="n">
        <v>43231435</v>
      </c>
      <c r="E28" s="6" t="n">
        <v>9000000</v>
      </c>
      <c r="H28" s="6" t="n">
        <v>7627</v>
      </c>
      <c r="J28" s="6" t="n">
        <v>1257</v>
      </c>
      <c r="L28" s="6" t="n">
        <v>43223808</v>
      </c>
      <c r="N28" s="6" t="n">
        <v>8998743</v>
      </c>
    </row>
    <row r="29" spans="1:17">
      <c r="A29" s="4" t="s">
        <v>141</v>
      </c>
      <c r="H29" s="5" t="n">
        <v>7627119</v>
      </c>
      <c r="J29" s="5" t="n">
        <v>1256983</v>
      </c>
    </row>
    <row r="30" spans="1:17">
      <c r="A30" s="4" t="s">
        <v>142</v>
      </c>
      <c r="B30" s="5" t="n">
        <v>143874</v>
      </c>
      <c r="O30" s="5" t="n">
        <v>143874</v>
      </c>
    </row>
    <row r="31" spans="1:17">
      <c r="A31" s="4" t="s">
        <v>143</v>
      </c>
      <c r="B31" s="5" t="n">
        <v>-81723002</v>
      </c>
      <c r="P31" s="5" t="n">
        <v>-81723002</v>
      </c>
    </row>
    <row r="32" spans="1:17">
      <c r="A32" s="4" t="s">
        <v>146</v>
      </c>
      <c r="B32" s="5" t="n">
        <v>95024259</v>
      </c>
      <c r="F32" s="6" t="n">
        <v>16</v>
      </c>
      <c r="G32" s="6" t="n">
        <v>162116</v>
      </c>
      <c r="K32" s="5" t="n">
        <v>493844909</v>
      </c>
      <c r="O32" s="5" t="n">
        <v>7449</v>
      </c>
      <c r="P32" s="5" t="n">
        <v>-398435043</v>
      </c>
      <c r="Q32" s="5" t="n">
        <v>-555188</v>
      </c>
    </row>
    <row r="33" spans="1:17">
      <c r="A33" s="4" t="s">
        <v>147</v>
      </c>
      <c r="F33" s="5" t="n">
        <v>15652</v>
      </c>
      <c r="G33" s="5" t="n">
        <v>69746685</v>
      </c>
    </row>
    <row r="34" spans="1:17">
      <c r="A34" s="4" t="s">
        <v>132</v>
      </c>
      <c r="B34" s="6" t="n">
        <v>271931</v>
      </c>
      <c r="G34" s="6" t="n">
        <v>136</v>
      </c>
      <c r="K34" s="5" t="n">
        <v>271795</v>
      </c>
    </row>
    <row r="35" spans="1:17">
      <c r="A35" s="4" t="s">
        <v>133</v>
      </c>
      <c r="B35" s="5" t="n">
        <v>135730</v>
      </c>
      <c r="G35" s="5" t="n">
        <v>135730</v>
      </c>
    </row>
    <row r="36" spans="1:17">
      <c r="A36" s="4" t="s">
        <v>91</v>
      </c>
      <c r="B36" s="6" t="n">
        <v>7891595</v>
      </c>
      <c r="K36" s="5" t="n">
        <v>7891595</v>
      </c>
    </row>
    <row r="37" spans="1:17">
      <c r="A37" s="4" t="s">
        <v>134</v>
      </c>
      <c r="B37" s="5" t="n">
        <v>17150</v>
      </c>
      <c r="G37" s="6" t="n">
        <v>5</v>
      </c>
      <c r="K37" s="5" t="n">
        <v>17145</v>
      </c>
    </row>
    <row r="38" spans="1:17">
      <c r="A38" s="4" t="s">
        <v>135</v>
      </c>
      <c r="G38" s="5" t="n">
        <v>5000</v>
      </c>
    </row>
    <row r="39" spans="1:17">
      <c r="A39" s="4" t="s">
        <v>136</v>
      </c>
      <c r="F39" s="6" t="n">
        <v>-16</v>
      </c>
      <c r="G39" s="6" t="n">
        <v>2671</v>
      </c>
      <c r="K39" s="5" t="n">
        <v>-2655</v>
      </c>
    </row>
    <row r="40" spans="1:17">
      <c r="A40" s="4" t="s">
        <v>137</v>
      </c>
      <c r="F40" s="5" t="n">
        <v>-15652</v>
      </c>
      <c r="G40" s="5" t="n">
        <v>2670989</v>
      </c>
    </row>
    <row r="41" spans="1:17">
      <c r="A41" s="4" t="s">
        <v>138</v>
      </c>
      <c r="B41" s="5" t="n">
        <v>-403261</v>
      </c>
      <c r="G41" s="6" t="n">
        <v>481</v>
      </c>
      <c r="K41" s="5" t="n">
        <v>-403742</v>
      </c>
    </row>
    <row r="42" spans="1:17">
      <c r="A42" s="4" t="s">
        <v>139</v>
      </c>
      <c r="G42" s="5" t="n">
        <v>481212</v>
      </c>
    </row>
    <row r="43" spans="1:17">
      <c r="A43" s="4" t="s">
        <v>140</v>
      </c>
      <c r="E43" s="6" t="n">
        <v>12420000</v>
      </c>
      <c r="J43" s="6" t="n">
        <v>1746</v>
      </c>
      <c r="N43" s="6" t="n">
        <v>12418254</v>
      </c>
    </row>
    <row r="44" spans="1:17">
      <c r="A44" s="4" t="s">
        <v>141</v>
      </c>
      <c r="J44" s="5" t="n">
        <v>1745810</v>
      </c>
    </row>
    <row r="45" spans="1:17">
      <c r="A45" s="4" t="s">
        <v>142</v>
      </c>
      <c r="B45" s="5" t="n">
        <v>25783</v>
      </c>
      <c r="O45" s="5" t="n">
        <v>25783</v>
      </c>
    </row>
    <row r="46" spans="1:17">
      <c r="A46" s="4" t="s">
        <v>143</v>
      </c>
      <c r="B46" s="5" t="n">
        <v>-34380295</v>
      </c>
      <c r="P46" s="5" t="n">
        <v>-34380295</v>
      </c>
    </row>
    <row r="47" spans="1:17">
      <c r="A47" s="4" t="s">
        <v>148</v>
      </c>
      <c r="B47" s="6" t="n">
        <v>80867162</v>
      </c>
      <c r="G47" s="6" t="n">
        <v>167155</v>
      </c>
      <c r="K47" s="6" t="n">
        <v>514037301</v>
      </c>
      <c r="O47" s="6" t="n">
        <v>33232</v>
      </c>
      <c r="P47" s="6" t="n">
        <v>-432815338</v>
      </c>
      <c r="Q47" s="6" t="n">
        <v>-555188</v>
      </c>
    </row>
    <row r="48" spans="1:17">
      <c r="A48" s="4" t="s">
        <v>149</v>
      </c>
      <c r="G48" s="5" t="n">
        <v>747854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79</v>
      </c>
      <c r="B1" s="2" t="s">
        <v>1</v>
      </c>
    </row>
    <row r="2" spans="1:3">
      <c r="B2" s="2" t="s">
        <v>2</v>
      </c>
      <c r="C2" s="2" t="s">
        <v>32</v>
      </c>
    </row>
    <row r="3" spans="1:3">
      <c r="A3" s="3" t="s">
        <v>212</v>
      </c>
    </row>
    <row r="4" spans="1:3">
      <c r="A4" s="4" t="s">
        <v>580</v>
      </c>
      <c r="B4" s="4" t="s">
        <v>581</v>
      </c>
    </row>
    <row r="5" spans="1:3">
      <c r="A5" s="4" t="s">
        <v>582</v>
      </c>
      <c r="C5" s="9" t="n">
        <v>260.7</v>
      </c>
    </row>
    <row r="6" spans="1:3">
      <c r="A6" s="4" t="s">
        <v>583</v>
      </c>
      <c r="B6" s="9" t="n">
        <v>24.5</v>
      </c>
    </row>
    <row r="7" spans="1:3">
      <c r="A7" s="4" t="s">
        <v>584</v>
      </c>
      <c r="C7" s="9" t="n">
        <v>398.3</v>
      </c>
    </row>
    <row r="8" spans="1:3">
      <c r="A8" s="4" t="s">
        <v>585</v>
      </c>
      <c r="B8" s="9" t="n">
        <v>2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86</v>
      </c>
      <c r="B1" s="2" t="s">
        <v>1</v>
      </c>
    </row>
    <row r="2" spans="1:4">
      <c r="B2" s="2" t="s">
        <v>2</v>
      </c>
      <c r="C2" s="2" t="s">
        <v>32</v>
      </c>
      <c r="D2" s="2" t="s">
        <v>83</v>
      </c>
    </row>
    <row r="3" spans="1:4">
      <c r="A3" s="3" t="s">
        <v>587</v>
      </c>
    </row>
    <row r="4" spans="1:4">
      <c r="A4" s="4" t="s">
        <v>588</v>
      </c>
      <c r="B4" s="6" t="n">
        <v>2400</v>
      </c>
      <c r="C4" s="6" t="n">
        <v>2400</v>
      </c>
    </row>
    <row r="5" spans="1:4">
      <c r="A5" s="4" t="s">
        <v>589</v>
      </c>
      <c r="B5" s="5" t="n">
        <v>2400</v>
      </c>
      <c r="C5" s="5" t="n">
        <v>2400</v>
      </c>
    </row>
    <row r="6" spans="1:4">
      <c r="A6" s="4" t="s">
        <v>590</v>
      </c>
      <c r="B6" s="6" t="n">
        <v>2400</v>
      </c>
      <c r="C6" s="6" t="n">
        <v>2400</v>
      </c>
      <c r="D6" s="6" t="n">
        <v>24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91</v>
      </c>
      <c r="B1" s="2" t="s">
        <v>1</v>
      </c>
    </row>
    <row r="2" spans="1:3">
      <c r="B2" s="2" t="s">
        <v>2</v>
      </c>
      <c r="C2" s="2" t="s">
        <v>32</v>
      </c>
    </row>
    <row r="3" spans="1:3">
      <c r="A3" s="3" t="s">
        <v>212</v>
      </c>
    </row>
    <row r="4" spans="1:3">
      <c r="A4" s="4" t="s">
        <v>592</v>
      </c>
      <c r="B4" s="4" t="s">
        <v>593</v>
      </c>
      <c r="C4" s="4" t="s">
        <v>593</v>
      </c>
    </row>
    <row r="5" spans="1:3">
      <c r="A5" s="4" t="s">
        <v>594</v>
      </c>
      <c r="B5" s="4" t="s">
        <v>595</v>
      </c>
      <c r="C5" s="4" t="s">
        <v>596</v>
      </c>
    </row>
    <row r="6" spans="1:3">
      <c r="A6" s="4" t="s">
        <v>566</v>
      </c>
      <c r="B6" s="4" t="s">
        <v>597</v>
      </c>
      <c r="C6" s="4" t="s">
        <v>598</v>
      </c>
    </row>
    <row r="7" spans="1:3">
      <c r="A7" s="4" t="s">
        <v>599</v>
      </c>
      <c r="B7" s="4" t="s">
        <v>600</v>
      </c>
      <c r="C7" s="4" t="s">
        <v>601</v>
      </c>
    </row>
    <row r="8" spans="1:3">
      <c r="A8" s="4" t="s">
        <v>574</v>
      </c>
      <c r="B8" s="4" t="s">
        <v>602</v>
      </c>
      <c r="C8" s="4" t="s">
        <v>603</v>
      </c>
    </row>
    <row r="9" spans="1:3">
      <c r="A9" s="4" t="s">
        <v>604</v>
      </c>
      <c r="B9" s="4" t="s">
        <v>605</v>
      </c>
    </row>
    <row r="10" spans="1:3">
      <c r="A10" s="4" t="s">
        <v>606</v>
      </c>
      <c r="B10" s="4" t="s">
        <v>607</v>
      </c>
    </row>
    <row r="11" spans="1:3">
      <c r="A11" s="4" t="s">
        <v>159</v>
      </c>
      <c r="B11" s="4" t="s">
        <v>608</v>
      </c>
      <c r="C11" s="4" t="s">
        <v>609</v>
      </c>
    </row>
    <row r="12" spans="1:3">
      <c r="A12" s="4" t="s">
        <v>610</v>
      </c>
      <c r="B12" s="4" t="s">
        <v>460</v>
      </c>
      <c r="C12" s="4" t="s">
        <v>4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11</v>
      </c>
      <c r="B1" s="2" t="s">
        <v>1</v>
      </c>
    </row>
    <row r="2" spans="1:4">
      <c r="B2" s="2" t="s">
        <v>2</v>
      </c>
      <c r="C2" s="2" t="s">
        <v>32</v>
      </c>
      <c r="D2" s="2" t="s">
        <v>83</v>
      </c>
    </row>
    <row r="3" spans="1:4">
      <c r="A3" s="3" t="s">
        <v>612</v>
      </c>
    </row>
    <row r="4" spans="1:4">
      <c r="A4" s="4" t="s">
        <v>613</v>
      </c>
      <c r="B4" s="6" t="n">
        <v>426470</v>
      </c>
      <c r="C4" s="6" t="n">
        <v>476835</v>
      </c>
      <c r="D4" s="6" t="n">
        <v>407603</v>
      </c>
    </row>
    <row r="5" spans="1:4">
      <c r="A5" s="4" t="s">
        <v>614</v>
      </c>
    </row>
    <row r="6" spans="1:4">
      <c r="A6" s="3" t="s">
        <v>612</v>
      </c>
    </row>
    <row r="7" spans="1:4">
      <c r="A7" s="4" t="s">
        <v>615</v>
      </c>
      <c r="B7" s="4" t="s">
        <v>581</v>
      </c>
    </row>
    <row r="8" spans="1:4">
      <c r="A8" s="4" t="s">
        <v>616</v>
      </c>
      <c r="B8" s="4" t="s">
        <v>424</v>
      </c>
    </row>
    <row r="9" spans="1:4">
      <c r="A9" s="4" t="s">
        <v>617</v>
      </c>
    </row>
    <row r="10" spans="1:4">
      <c r="A10" s="3" t="s">
        <v>612</v>
      </c>
    </row>
    <row r="11" spans="1:4">
      <c r="A11" s="4" t="s">
        <v>615</v>
      </c>
      <c r="B11" s="4" t="s">
        <v>618</v>
      </c>
    </row>
    <row r="12" spans="1:4">
      <c r="A12" s="4" t="s">
        <v>616</v>
      </c>
      <c r="B12" s="4" t="s">
        <v>6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0</v>
      </c>
      <c r="B1" s="2" t="s">
        <v>621</v>
      </c>
      <c r="J1" s="2" t="s">
        <v>1</v>
      </c>
    </row>
    <row r="2" spans="1:12">
      <c r="B2" s="2" t="s">
        <v>2</v>
      </c>
      <c r="C2" s="2" t="s">
        <v>622</v>
      </c>
      <c r="D2" s="2" t="s">
        <v>4</v>
      </c>
      <c r="E2" s="2" t="s">
        <v>623</v>
      </c>
      <c r="F2" s="2" t="s">
        <v>32</v>
      </c>
      <c r="G2" s="2" t="s">
        <v>624</v>
      </c>
      <c r="H2" s="2" t="s">
        <v>625</v>
      </c>
      <c r="I2" s="2" t="s">
        <v>626</v>
      </c>
      <c r="J2" s="2" t="s">
        <v>2</v>
      </c>
      <c r="K2" s="2" t="s">
        <v>32</v>
      </c>
      <c r="L2" s="2" t="s">
        <v>83</v>
      </c>
    </row>
    <row r="3" spans="1:12">
      <c r="A3" s="3" t="s">
        <v>218</v>
      </c>
    </row>
    <row r="4" spans="1:12">
      <c r="A4" s="4" t="s">
        <v>627</v>
      </c>
      <c r="B4" s="6" t="n">
        <v>8713785</v>
      </c>
      <c r="C4" s="6" t="n">
        <v>9342498</v>
      </c>
      <c r="D4" s="6" t="n">
        <v>8985930</v>
      </c>
      <c r="E4" s="6" t="n">
        <v>4365496</v>
      </c>
      <c r="F4" s="6" t="n">
        <v>31250</v>
      </c>
      <c r="G4" s="6" t="n">
        <v>39583</v>
      </c>
      <c r="H4" s="6" t="n">
        <v>43750</v>
      </c>
      <c r="I4" s="6" t="n">
        <v>43750</v>
      </c>
      <c r="J4" s="6" t="n">
        <v>31407709</v>
      </c>
      <c r="K4" s="6" t="n">
        <v>158333</v>
      </c>
      <c r="L4" s="6" t="n">
        <v>382000</v>
      </c>
    </row>
    <row r="5" spans="1:12">
      <c r="A5" s="4" t="s">
        <v>628</v>
      </c>
      <c r="B5" s="5" t="n">
        <v>-10250216</v>
      </c>
      <c r="C5" s="5" t="n">
        <v>-5714164</v>
      </c>
      <c r="D5" s="5" t="n">
        <v>-6129642</v>
      </c>
      <c r="E5" s="5" t="n">
        <v>-14901887</v>
      </c>
      <c r="F5" s="5" t="n">
        <v>-21795114</v>
      </c>
      <c r="G5" s="5" t="n">
        <v>-19341487</v>
      </c>
      <c r="H5" s="5" t="n">
        <v>-21264855</v>
      </c>
      <c r="I5" s="5" t="n">
        <v>-19341270</v>
      </c>
      <c r="J5" s="5" t="n">
        <v>-36995909</v>
      </c>
      <c r="K5" s="5" t="n">
        <v>-81742726</v>
      </c>
      <c r="L5" s="5" t="n">
        <v>-95973976</v>
      </c>
    </row>
    <row r="6" spans="1:12">
      <c r="A6" s="4" t="s">
        <v>143</v>
      </c>
      <c r="B6" s="5" t="n">
        <v>-10731889</v>
      </c>
      <c r="C6" s="5" t="n">
        <v>-5519741</v>
      </c>
      <c r="D6" s="5" t="n">
        <v>-6042557</v>
      </c>
      <c r="E6" s="5" t="n">
        <v>-12086108</v>
      </c>
      <c r="F6" s="5" t="n">
        <v>-22221985</v>
      </c>
      <c r="G6" s="5" t="n">
        <v>-19420743</v>
      </c>
      <c r="H6" s="5" t="n">
        <v>-20815860</v>
      </c>
      <c r="I6" s="5" t="n">
        <v>-19264414</v>
      </c>
      <c r="J6" s="6" t="n">
        <v>-34380295</v>
      </c>
      <c r="K6" s="6" t="n">
        <v>-81723002</v>
      </c>
      <c r="L6" s="6" t="n">
        <v>-91940882</v>
      </c>
    </row>
    <row r="7" spans="1:12">
      <c r="A7" s="4" t="s">
        <v>629</v>
      </c>
      <c r="B7" s="6" t="n">
        <v>-10731889</v>
      </c>
      <c r="C7" s="6" t="n">
        <v>-5519741</v>
      </c>
      <c r="D7" s="6" t="n">
        <v>-6042557</v>
      </c>
      <c r="E7" s="6" t="n">
        <v>-12086108</v>
      </c>
      <c r="F7" s="6" t="n">
        <v>-22221985</v>
      </c>
      <c r="G7" s="6" t="n">
        <v>-19420743</v>
      </c>
      <c r="H7" s="6" t="n">
        <v>-20815860</v>
      </c>
      <c r="I7" s="6" t="n">
        <v>-19264414</v>
      </c>
    </row>
    <row r="8" spans="1:12">
      <c r="A8" s="4" t="s">
        <v>630</v>
      </c>
      <c r="B8" s="8" t="n">
        <v>-0.14</v>
      </c>
      <c r="C8" s="8" t="n">
        <v>-0.07000000000000001</v>
      </c>
      <c r="D8" s="8" t="n">
        <v>-0.08</v>
      </c>
      <c r="E8" s="8" t="n">
        <v>-0.17</v>
      </c>
      <c r="F8" s="8" t="n">
        <v>-0.34</v>
      </c>
      <c r="G8" s="8" t="n">
        <v>-0.32</v>
      </c>
      <c r="H8" s="8" t="n">
        <v>-0.35</v>
      </c>
      <c r="I8" s="8" t="n">
        <v>-0.32</v>
      </c>
      <c r="J8" s="8" t="n">
        <v>-0.47</v>
      </c>
      <c r="K8" s="8" t="n">
        <v>-1.34</v>
      </c>
      <c r="L8" s="8" t="n">
        <v>-1.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50</v>
      </c>
      <c r="B1" s="2" t="s">
        <v>32</v>
      </c>
      <c r="C1" s="2" t="s">
        <v>83</v>
      </c>
    </row>
    <row r="2" spans="1:3">
      <c r="A2" s="4" t="s">
        <v>113</v>
      </c>
    </row>
    <row r="3" spans="1:3">
      <c r="A3" s="4" t="s">
        <v>151</v>
      </c>
      <c r="B3" s="8" t="n">
        <v>5.9</v>
      </c>
    </row>
    <row r="4" spans="1:3">
      <c r="A4" s="4" t="s">
        <v>114</v>
      </c>
    </row>
    <row r="5" spans="1:3">
      <c r="A5" s="4" t="s">
        <v>151</v>
      </c>
      <c r="C5" s="8" t="n">
        <v>7.53</v>
      </c>
    </row>
    <row r="6" spans="1:3">
      <c r="A6" s="4" t="s">
        <v>115</v>
      </c>
    </row>
    <row r="7" spans="1:3">
      <c r="A7" s="4" t="s">
        <v>151</v>
      </c>
      <c r="B7" s="8" t="n">
        <v>7.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83</v>
      </c>
    </row>
    <row r="3" spans="1:4">
      <c r="A3" s="3" t="s">
        <v>153</v>
      </c>
    </row>
    <row r="4" spans="1:4">
      <c r="A4" s="4" t="s">
        <v>143</v>
      </c>
      <c r="B4" s="6" t="n">
        <v>-34380295</v>
      </c>
      <c r="C4" s="6" t="n">
        <v>-81723002</v>
      </c>
      <c r="D4" s="6" t="n">
        <v>-91940882</v>
      </c>
    </row>
    <row r="5" spans="1:4">
      <c r="A5" s="4" t="s">
        <v>154</v>
      </c>
      <c r="D5" s="5" t="n">
        <v>-19195</v>
      </c>
    </row>
    <row r="6" spans="1:4">
      <c r="A6" s="4" t="s">
        <v>100</v>
      </c>
      <c r="B6" s="5" t="n">
        <v>-890362</v>
      </c>
      <c r="C6" s="5" t="n">
        <v>301022</v>
      </c>
      <c r="D6" s="5" t="n">
        <v>-2869267</v>
      </c>
    </row>
    <row r="7" spans="1:4">
      <c r="A7" s="4" t="s">
        <v>94</v>
      </c>
      <c r="C7" s="5" t="n">
        <v>-5862464</v>
      </c>
      <c r="D7" s="5" t="n">
        <v>1891533</v>
      </c>
    </row>
    <row r="8" spans="1:4">
      <c r="A8" s="4" t="s">
        <v>155</v>
      </c>
      <c r="C8" s="5" t="n">
        <v>2050817</v>
      </c>
    </row>
    <row r="9" spans="1:4">
      <c r="A9" s="4" t="s">
        <v>88</v>
      </c>
      <c r="D9" s="5" t="n">
        <v>10142786</v>
      </c>
    </row>
    <row r="10" spans="1:4">
      <c r="A10" s="4" t="s">
        <v>91</v>
      </c>
      <c r="B10" s="5" t="n">
        <v>7891595</v>
      </c>
      <c r="C10" s="5" t="n">
        <v>11595816</v>
      </c>
      <c r="D10" s="5" t="n">
        <v>10232897</v>
      </c>
    </row>
    <row r="11" spans="1:4">
      <c r="A11" s="4" t="s">
        <v>92</v>
      </c>
      <c r="B11" s="5" t="n">
        <v>4690440</v>
      </c>
      <c r="C11" s="5" t="n">
        <v>3260045</v>
      </c>
      <c r="D11" s="5" t="n">
        <v>2336207</v>
      </c>
    </row>
    <row r="12" spans="1:4">
      <c r="A12" s="4" t="s">
        <v>156</v>
      </c>
      <c r="B12" s="5" t="n">
        <v>-43519</v>
      </c>
      <c r="C12" s="5" t="n">
        <v>231902</v>
      </c>
      <c r="D12" s="5" t="n">
        <v>1110524</v>
      </c>
    </row>
    <row r="13" spans="1:4">
      <c r="A13" s="3" t="s">
        <v>157</v>
      </c>
    </row>
    <row r="14" spans="1:4">
      <c r="A14" s="4" t="s">
        <v>35</v>
      </c>
      <c r="B14" s="5" t="n">
        <v>7203</v>
      </c>
      <c r="C14" s="5" t="n">
        <v>-75000</v>
      </c>
    </row>
    <row r="15" spans="1:4">
      <c r="A15" s="4" t="s">
        <v>158</v>
      </c>
      <c r="B15" s="5" t="n">
        <v>2814509</v>
      </c>
      <c r="C15" s="5" t="n">
        <v>-1020734</v>
      </c>
      <c r="D15" s="5" t="n">
        <v>-3485421</v>
      </c>
    </row>
    <row r="16" spans="1:4">
      <c r="A16" s="4" t="s">
        <v>49</v>
      </c>
      <c r="B16" s="5" t="n">
        <v>157981</v>
      </c>
      <c r="C16" s="5" t="n">
        <v>5000000</v>
      </c>
    </row>
    <row r="17" spans="1:4">
      <c r="A17" s="4" t="s">
        <v>45</v>
      </c>
      <c r="B17" s="5" t="n">
        <v>-3509995</v>
      </c>
      <c r="C17" s="5" t="n">
        <v>2554802</v>
      </c>
      <c r="D17" s="5" t="n">
        <v>2497804</v>
      </c>
    </row>
    <row r="18" spans="1:4">
      <c r="A18" s="4" t="s">
        <v>46</v>
      </c>
      <c r="B18" s="5" t="n">
        <v>-401777</v>
      </c>
      <c r="C18" s="5" t="n">
        <v>-871833</v>
      </c>
      <c r="D18" s="5" t="n">
        <v>4435784</v>
      </c>
    </row>
    <row r="19" spans="1:4">
      <c r="A19" s="4" t="s">
        <v>159</v>
      </c>
      <c r="B19" s="5" t="n">
        <v>-274752</v>
      </c>
      <c r="C19" s="5" t="n">
        <v>131143</v>
      </c>
      <c r="D19" s="5" t="n">
        <v>-40385</v>
      </c>
    </row>
    <row r="20" spans="1:4">
      <c r="A20" s="4" t="s">
        <v>160</v>
      </c>
      <c r="B20" s="5" t="n">
        <v>-23938972</v>
      </c>
      <c r="C20" s="5" t="n">
        <v>-64427486</v>
      </c>
      <c r="D20" s="5" t="n">
        <v>-65707615</v>
      </c>
    </row>
    <row r="21" spans="1:4">
      <c r="A21" s="3" t="s">
        <v>161</v>
      </c>
    </row>
    <row r="22" spans="1:4">
      <c r="A22" s="4" t="s">
        <v>162</v>
      </c>
      <c r="B22" s="5" t="n">
        <v>-7918198</v>
      </c>
      <c r="C22" s="5" t="n">
        <v>-3860237</v>
      </c>
      <c r="D22" s="5" t="n">
        <v>-1970612</v>
      </c>
    </row>
    <row r="23" spans="1:4">
      <c r="A23" s="4" t="s">
        <v>163</v>
      </c>
      <c r="D23" s="5" t="n">
        <v>500</v>
      </c>
    </row>
    <row r="24" spans="1:4">
      <c r="A24" s="4" t="s">
        <v>164</v>
      </c>
      <c r="B24" s="5" t="n">
        <v>-44974736</v>
      </c>
    </row>
    <row r="25" spans="1:4">
      <c r="A25" s="4" t="s">
        <v>165</v>
      </c>
      <c r="B25" s="5" t="n">
        <v>4248716</v>
      </c>
      <c r="C25" s="5" t="n">
        <v>17308000</v>
      </c>
      <c r="D25" s="5" t="n">
        <v>26090950</v>
      </c>
    </row>
    <row r="26" spans="1:4">
      <c r="A26" s="4" t="s">
        <v>166</v>
      </c>
      <c r="D26" s="5" t="n">
        <v>-10000000</v>
      </c>
    </row>
    <row r="27" spans="1:4">
      <c r="A27" s="4" t="s">
        <v>167</v>
      </c>
      <c r="B27" s="5" t="n">
        <v>-48644218</v>
      </c>
      <c r="C27" s="5" t="n">
        <v>13447763</v>
      </c>
      <c r="D27" s="5" t="n">
        <v>14120838</v>
      </c>
    </row>
    <row r="28" spans="1:4">
      <c r="A28" s="3" t="s">
        <v>168</v>
      </c>
    </row>
    <row r="29" spans="1:4">
      <c r="A29" s="4" t="s">
        <v>169</v>
      </c>
      <c r="B29" s="5" t="n">
        <v>-197790</v>
      </c>
      <c r="C29" s="5" t="n">
        <v>-217549</v>
      </c>
      <c r="D29" s="5" t="n">
        <v>-213991</v>
      </c>
    </row>
    <row r="30" spans="1:4">
      <c r="A30" s="4" t="s">
        <v>170</v>
      </c>
      <c r="B30" s="5" t="n">
        <v>-438838</v>
      </c>
      <c r="C30" s="5" t="n">
        <v>-634187</v>
      </c>
    </row>
    <row r="31" spans="1:4">
      <c r="A31" s="4" t="s">
        <v>171</v>
      </c>
      <c r="B31" s="5" t="n">
        <v>272818</v>
      </c>
      <c r="C31" s="5" t="n">
        <v>3752120</v>
      </c>
      <c r="D31" s="5" t="n">
        <v>504512</v>
      </c>
    </row>
    <row r="32" spans="1:4">
      <c r="A32" s="4" t="s">
        <v>172</v>
      </c>
      <c r="B32" s="5" t="n">
        <v>12419119</v>
      </c>
      <c r="C32" s="5" t="n">
        <v>52231433</v>
      </c>
    </row>
    <row r="33" spans="1:4">
      <c r="A33" s="4" t="s">
        <v>173</v>
      </c>
      <c r="B33" s="5" t="n">
        <v>12055309</v>
      </c>
      <c r="C33" s="5" t="n">
        <v>55131817</v>
      </c>
      <c r="D33" s="5" t="n">
        <v>290521</v>
      </c>
    </row>
    <row r="34" spans="1:4">
      <c r="A34" s="4" t="s">
        <v>174</v>
      </c>
      <c r="B34" s="5" t="n">
        <v>-60527881</v>
      </c>
      <c r="C34" s="5" t="n">
        <v>4152094</v>
      </c>
      <c r="D34" s="5" t="n">
        <v>-51296256</v>
      </c>
    </row>
    <row r="35" spans="1:4">
      <c r="A35" s="4" t="s">
        <v>175</v>
      </c>
      <c r="B35" s="5" t="n">
        <v>85366448</v>
      </c>
      <c r="C35" s="5" t="n">
        <v>81214354</v>
      </c>
      <c r="D35" s="5" t="n">
        <v>132510610</v>
      </c>
    </row>
    <row r="36" spans="1:4">
      <c r="A36" s="4" t="s">
        <v>176</v>
      </c>
      <c r="B36" s="5" t="n">
        <v>24838567</v>
      </c>
      <c r="C36" s="5" t="n">
        <v>85366448</v>
      </c>
      <c r="D36" s="5" t="n">
        <v>81214354</v>
      </c>
    </row>
    <row r="37" spans="1:4">
      <c r="A37" s="3" t="s">
        <v>177</v>
      </c>
    </row>
    <row r="38" spans="1:4">
      <c r="A38" s="4" t="s">
        <v>178</v>
      </c>
      <c r="B38" s="5" t="n">
        <v>-187647</v>
      </c>
      <c r="C38" s="5" t="n">
        <v>-11287</v>
      </c>
      <c r="D38" s="5" t="n">
        <v>-14429</v>
      </c>
    </row>
    <row r="39" spans="1:4">
      <c r="A39" s="4" t="s">
        <v>179</v>
      </c>
      <c r="C39" s="5" t="n">
        <v>-4849360</v>
      </c>
    </row>
    <row r="40" spans="1:4">
      <c r="A40" s="4" t="s">
        <v>180</v>
      </c>
      <c r="C40" s="5" t="n">
        <v>-4801930</v>
      </c>
    </row>
    <row r="41" spans="1:4">
      <c r="A41" s="4" t="s">
        <v>181</v>
      </c>
      <c r="B41" s="5" t="n">
        <v>3635016</v>
      </c>
      <c r="C41" s="5" t="n">
        <v>1365288</v>
      </c>
    </row>
    <row r="42" spans="1:4">
      <c r="A42" s="4" t="s">
        <v>182</v>
      </c>
      <c r="B42" s="6" t="n">
        <v>-2400</v>
      </c>
      <c r="C42" s="6" t="n">
        <v>-2400</v>
      </c>
      <c r="D42" s="5" t="n">
        <v>-2400</v>
      </c>
    </row>
    <row r="43" spans="1:4">
      <c r="A43" s="4" t="s">
        <v>114</v>
      </c>
    </row>
    <row r="44" spans="1:4">
      <c r="A44" s="3" t="s">
        <v>177</v>
      </c>
    </row>
    <row r="45" spans="1:4">
      <c r="A45" s="4" t="s">
        <v>183</v>
      </c>
      <c r="D45" s="6" t="n">
        <v>-25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2T16:11:38Z</dcterms:created>
  <dcterms:modified xmlns:dcterms="http://purl.org/dc/terms/" xmlns:xsi="http://www.w3.org/2001/XMLSchema-instance" xsi:type="dcterms:W3CDTF">2017-12-12T16:11:38Z</dcterms:modified>
</cp:coreProperties>
</file>